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Goodwill" sheetId="11" state="visible" r:id="rId11"/>
    <sheet xmlns:r="http://schemas.openxmlformats.org/officeDocument/2006/relationships" name="Other Liabilit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Business Segment Information"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Basis of Presentation (Policies" sheetId="19" state="visible" r:id="rId19"/>
    <sheet xmlns:r="http://schemas.openxmlformats.org/officeDocument/2006/relationships" name="Prepaid Expenses and Other Cu_2" sheetId="20" state="visible" r:id="rId20"/>
    <sheet xmlns:r="http://schemas.openxmlformats.org/officeDocument/2006/relationships" name="Impairment of Long-Lived Asse_2" sheetId="21" state="visible" r:id="rId21"/>
    <sheet xmlns:r="http://schemas.openxmlformats.org/officeDocument/2006/relationships" name="Goodwill (Tables)" sheetId="22" state="visible" r:id="rId22"/>
    <sheet xmlns:r="http://schemas.openxmlformats.org/officeDocument/2006/relationships" name="Other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Business Segment Information (T" sheetId="26" state="visible" r:id="rId26"/>
    <sheet xmlns:r="http://schemas.openxmlformats.org/officeDocument/2006/relationships" name="Earnings (Loss) Per Share (Tabl" sheetId="27" state="visible" r:id="rId27"/>
    <sheet xmlns:r="http://schemas.openxmlformats.org/officeDocument/2006/relationships" name="Basis of Presentation - Narrati" sheetId="28" state="visible" r:id="rId28"/>
    <sheet xmlns:r="http://schemas.openxmlformats.org/officeDocument/2006/relationships" name="Basis of Presentation - Guidanc" sheetId="29" state="visible" r:id="rId29"/>
    <sheet xmlns:r="http://schemas.openxmlformats.org/officeDocument/2006/relationships" name="Basis of Presentation - Fair Va" sheetId="30" state="visible" r:id="rId30"/>
    <sheet xmlns:r="http://schemas.openxmlformats.org/officeDocument/2006/relationships" name="Prepaid Expenses and Other Cu_3" sheetId="31" state="visible" r:id="rId31"/>
    <sheet xmlns:r="http://schemas.openxmlformats.org/officeDocument/2006/relationships" name="Impairment of Long-Lived Asse_3" sheetId="32" state="visible" r:id="rId32"/>
    <sheet xmlns:r="http://schemas.openxmlformats.org/officeDocument/2006/relationships" name="Impairment of Long-Lived Asse_4" sheetId="33" state="visible" r:id="rId33"/>
    <sheet xmlns:r="http://schemas.openxmlformats.org/officeDocument/2006/relationships" name="Goodwill (Details)" sheetId="34" state="visible" r:id="rId34"/>
    <sheet xmlns:r="http://schemas.openxmlformats.org/officeDocument/2006/relationships" name="Goodwill - Summary of Changes i" sheetId="35" state="visible" r:id="rId35"/>
    <sheet xmlns:r="http://schemas.openxmlformats.org/officeDocument/2006/relationships" name="Other Liabilities - Current (De" sheetId="36" state="visible" r:id="rId36"/>
    <sheet xmlns:r="http://schemas.openxmlformats.org/officeDocument/2006/relationships" name="Other Liabilities - Non-current" sheetId="37" state="visible" r:id="rId37"/>
    <sheet xmlns:r="http://schemas.openxmlformats.org/officeDocument/2006/relationships" name="Other Liabilities - Narrative (" sheetId="38" state="visible" r:id="rId38"/>
    <sheet xmlns:r="http://schemas.openxmlformats.org/officeDocument/2006/relationships" name="Other Liabilities - Closed-Rest" sheetId="39" state="visible" r:id="rId39"/>
    <sheet xmlns:r="http://schemas.openxmlformats.org/officeDocument/2006/relationships" name="Leases - Narrative (Details)" sheetId="40" state="visible" r:id="rId40"/>
    <sheet xmlns:r="http://schemas.openxmlformats.org/officeDocument/2006/relationships" name="Leases - Lease Expense (Details"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Lease Li" sheetId="44" state="visible" r:id="rId44"/>
    <sheet xmlns:r="http://schemas.openxmlformats.org/officeDocument/2006/relationships" name="Leases - Minimum Rent Commitmen" sheetId="45" state="visible" r:id="rId45"/>
    <sheet xmlns:r="http://schemas.openxmlformats.org/officeDocument/2006/relationships" name="Leases - Subleases (Details)" sheetId="46" state="visible" r:id="rId46"/>
    <sheet xmlns:r="http://schemas.openxmlformats.org/officeDocument/2006/relationships" name="Stockholders' Equity - Purchase" sheetId="47" state="visible" r:id="rId47"/>
    <sheet xmlns:r="http://schemas.openxmlformats.org/officeDocument/2006/relationships" name="Stockholders' Equity - Stock-Ba" sheetId="48" state="visible" r:id="rId48"/>
    <sheet xmlns:r="http://schemas.openxmlformats.org/officeDocument/2006/relationships" name="Stockholders' Equity - Non-vest" sheetId="49" state="visible" r:id="rId49"/>
    <sheet xmlns:r="http://schemas.openxmlformats.org/officeDocument/2006/relationships" name="Stockholders' Equity - Restrict"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Earnings (Loss) Per Share - Nar" sheetId="53" state="visible" r:id="rId53"/>
    <sheet xmlns:r="http://schemas.openxmlformats.org/officeDocument/2006/relationships" name="Earnings (Loss) Per Share - Com"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65">
  <si>
    <t>Document and Entity Information - shares</t>
  </si>
  <si>
    <t>6 Months Ended</t>
  </si>
  <si>
    <t>Jun. 30, 2019</t>
  </si>
  <si>
    <t>Aug. 02, 2019</t>
  </si>
  <si>
    <t>Document And Entity Information [Abstract]</t>
  </si>
  <si>
    <t>Document Type</t>
  </si>
  <si>
    <t>10-Q</t>
  </si>
  <si>
    <t>Document Quarterly Report</t>
  </si>
  <si>
    <t>true</t>
  </si>
  <si>
    <t>Document Period End Date</t>
  </si>
  <si>
    <t>Jun. 30,
		2019</t>
  </si>
  <si>
    <t>Document Transition Report</t>
  </si>
  <si>
    <t>false</t>
  </si>
  <si>
    <t>Entity File Number</t>
  </si>
  <si>
    <t>001-35373</t>
  </si>
  <si>
    <t>Entity Registrant Name</t>
  </si>
  <si>
    <t>FIESTA RESTAURANT GROUP, INC.</t>
  </si>
  <si>
    <t>Entity Incorporation, State or Country Code</t>
  </si>
  <si>
    <t>DE</t>
  </si>
  <si>
    <t>Entity Tax Identification Number</t>
  </si>
  <si>
    <t>90-0712224</t>
  </si>
  <si>
    <t>Entity Address, Address Line One</t>
  </si>
  <si>
    <t>14800 Landmark Boulevard, Suite 500</t>
  </si>
  <si>
    <t>Entity Address, City or Town</t>
  </si>
  <si>
    <t>Dallas</t>
  </si>
  <si>
    <t>Entity Address, State or Province</t>
  </si>
  <si>
    <t>TX</t>
  </si>
  <si>
    <t>Entity Address, Postal Zip Code</t>
  </si>
  <si>
    <t>75254</t>
  </si>
  <si>
    <t>City Area Code</t>
  </si>
  <si>
    <t>972</t>
  </si>
  <si>
    <t>Local Phone Number</t>
  </si>
  <si>
    <t>702-9300</t>
  </si>
  <si>
    <t>Title of 12(b) Security</t>
  </si>
  <si>
    <t>Common Stock, par value $0.01 per share</t>
  </si>
  <si>
    <t>Entity Trading Symbol</t>
  </si>
  <si>
    <t>FR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34992</t>
  </si>
  <si>
    <t>Current Fiscal Year End Date</t>
  </si>
  <si>
    <t>--12-29</t>
  </si>
  <si>
    <t>Document Fiscal Year Focus</t>
  </si>
  <si>
    <t>2019</t>
  </si>
  <si>
    <t>Document Fiscal Period Focus</t>
  </si>
  <si>
    <t>Q2</t>
  </si>
  <si>
    <t>Amendment Flag</t>
  </si>
  <si>
    <t>Entity Common Stock, Shares Outstanding</t>
  </si>
  <si>
    <t>CONDENSED CONSOLIDATED BALANCE SHEETS - USD ($) $ in Thousands</t>
  </si>
  <si>
    <t>Dec. 30, 2018</t>
  </si>
  <si>
    <t>Current assets:</t>
  </si>
  <si>
    <t>Cash</t>
  </si>
  <si>
    <t>Accounts receivable</t>
  </si>
  <si>
    <t>Inventories</t>
  </si>
  <si>
    <t>Prepaid rent</t>
  </si>
  <si>
    <t>Income tax receivable</t>
  </si>
  <si>
    <t>Prepaid expenses and other current assets</t>
  </si>
  <si>
    <t>Total current assets</t>
  </si>
  <si>
    <t>Property and equipment, net</t>
  </si>
  <si>
    <t>Operating lease right-of-use assets</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current liabilities</t>
  </si>
  <si>
    <t>Total current liabilities</t>
  </si>
  <si>
    <t>Long-term debt, net of current portion</t>
  </si>
  <si>
    <t>Deferred income—sale-leaseback of real estate</t>
  </si>
  <si>
    <t>Operating lease liabilities</t>
  </si>
  <si>
    <t>Other non-current liabilities</t>
  </si>
  <si>
    <t>Total liabilities</t>
  </si>
  <si>
    <t>Commitments and contingencies</t>
  </si>
  <si>
    <t xml:space="preserve"> </t>
  </si>
  <si>
    <t>Stockholders' equity:</t>
  </si>
  <si>
    <t>Preferred stock, $0.01 par value; 20,000,000 shares authorized, no shares issued</t>
  </si>
  <si>
    <t>Common stock, $0.01 par value; 100,000,000 shares authorized, 27,485,603 and 27,259,212 shares issued, respectively, and 26,826,552 and 26,858,988 shares outstanding, respectively</t>
  </si>
  <si>
    <t>Additional paid-in capital</t>
  </si>
  <si>
    <t>Retained earnings</t>
  </si>
  <si>
    <t>Treasury stock, at cost; 270,627 and 112,358 shares, respectively</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Jul. 01, 2018</t>
  </si>
  <si>
    <t>Revenues:</t>
  </si>
  <si>
    <t>Revenues</t>
  </si>
  <si>
    <t>Costs and expenses:</t>
  </si>
  <si>
    <t>Cost of sales</t>
  </si>
  <si>
    <t>Restaurant wages and related expenses (including stock-based compensation expense of $16, $33, $43, and $50, respectively)</t>
  </si>
  <si>
    <t>Restaurant rent expense</t>
  </si>
  <si>
    <t>Other restaurant operating expenses</t>
  </si>
  <si>
    <t>Advertising expense</t>
  </si>
  <si>
    <t>General and administrative (including stock-based compensation expense of $719, $984, $1,484 and $1,856, respectively)</t>
  </si>
  <si>
    <t>Depreciation and amortization</t>
  </si>
  <si>
    <t>Pre-opening costs</t>
  </si>
  <si>
    <t>Impairment and other lease charges</t>
  </si>
  <si>
    <t>Goodwill impairment</t>
  </si>
  <si>
    <t>Closed restaurant rent expense, net of sublease income</t>
  </si>
  <si>
    <t>Other expense (income), net</t>
  </si>
  <si>
    <t>Total operating expenses</t>
  </si>
  <si>
    <t>Income (loss) from operations</t>
  </si>
  <si>
    <t>Interest expense</t>
  </si>
  <si>
    <t>Income (loss) before income taxes</t>
  </si>
  <si>
    <t>Provision for income taxes</t>
  </si>
  <si>
    <t>Net income (loss)</t>
  </si>
  <si>
    <t>Earnings (loss) per common share:</t>
  </si>
  <si>
    <t>Basic (usd per share)</t>
  </si>
  <si>
    <t>Diluted (usd per share)</t>
  </si>
  <si>
    <t>Weighted average common shares outstanding:</t>
  </si>
  <si>
    <t>Basic (in shares)</t>
  </si>
  <si>
    <t>Diluted (in shares)</t>
  </si>
  <si>
    <t>Restaurant sales</t>
  </si>
  <si>
    <t>Franchise royalty revenues and fees</t>
  </si>
  <si>
    <t>CONDENSED CONSOLIDATED STATEMENTS OF OPERATIONS (Parenthetical) - USD ($) $ in Thousands</t>
  </si>
  <si>
    <t>Stock-based compensation</t>
  </si>
  <si>
    <t>Restaurant Wages And Related Expenses</t>
  </si>
  <si>
    <t>General and Administrative Expense</t>
  </si>
  <si>
    <t>CONDENSED CONSOLIDATED STATEMENTS OF CHANGES IN STOCKHOLDERS' EQUITY - USD ($) $ in Thousands</t>
  </si>
  <si>
    <t>Total</t>
  </si>
  <si>
    <t>Common Stock</t>
  </si>
  <si>
    <t>Additional Paid-In Capital</t>
  </si>
  <si>
    <t>Retained Earnings</t>
  </si>
  <si>
    <t>Treasury Stock</t>
  </si>
  <si>
    <t>Beginning shares at Dec. 31, 2017</t>
  </si>
  <si>
    <t>Beginning balance at Dec. 31, 2017</t>
  </si>
  <si>
    <t>Increase (Decrease) in Stockholders' Equity</t>
  </si>
  <si>
    <t>Vesting of restricted shares (in shares)</t>
  </si>
  <si>
    <t>Vesting of restricted shares</t>
  </si>
  <si>
    <t>Cumulative effect of adopting a new accounting standard</t>
  </si>
  <si>
    <t>Purchase of treasury stock (in shares)</t>
  </si>
  <si>
    <t>Purchase of treasury stock</t>
  </si>
  <si>
    <t>Ending shares at Apr. 01, 2018</t>
  </si>
  <si>
    <t>Ending balance at Apr. 01, 2018</t>
  </si>
  <si>
    <t>Ending shares at Jul. 01, 2018</t>
  </si>
  <si>
    <t>Ending balance at Jul. 01, 2018</t>
  </si>
  <si>
    <t>Beginning shares at Apr. 01, 2018</t>
  </si>
  <si>
    <t>Beginning balance at Apr. 01, 2018</t>
  </si>
  <si>
    <t>Beginning shares at Dec. 30, 2018</t>
  </si>
  <si>
    <t>Beginning balance at Dec. 30, 2018</t>
  </si>
  <si>
    <t>Ending shares at Mar. 31, 2019</t>
  </si>
  <si>
    <t>Ending balance at Mar. 31, 2019</t>
  </si>
  <si>
    <t>Ending shares at Jun. 30, 2019</t>
  </si>
  <si>
    <t>Ending balance at Jun. 30, 2019</t>
  </si>
  <si>
    <t>Beginning shares at Mar. 31, 2019</t>
  </si>
  <si>
    <t>Beginning balance at Mar. 31, 2019</t>
  </si>
  <si>
    <t>CONDENSED CONSOLIDATED STATEMENTS OF CASH FLOWS - USD ($) $ in Thousands</t>
  </si>
  <si>
    <t>Operating activities:</t>
  </si>
  <si>
    <t>Adjustments to reconcile net income (loss) to net cash provided by operating activities:</t>
  </si>
  <si>
    <t>Loss (gain) on disposals of property and equipment</t>
  </si>
  <si>
    <t>Amortization of deferred financing costs</t>
  </si>
  <si>
    <t>Amortization of deferred gains from sale-leaseback transactions</t>
  </si>
  <si>
    <t>Changes in other operating assets and liabilities</t>
  </si>
  <si>
    <t>Net cash provided by operating activities</t>
  </si>
  <si>
    <t>Capital expenditures:</t>
  </si>
  <si>
    <t>New restaurant development</t>
  </si>
  <si>
    <t>Restaurant remodeling</t>
  </si>
  <si>
    <t>Other restaurant capital expenditures</t>
  </si>
  <si>
    <t>Corporate and restaurant information systems</t>
  </si>
  <si>
    <t>Total capital expenditures</t>
  </si>
  <si>
    <t>Proceeds from disposals of properties</t>
  </si>
  <si>
    <t>Proceeds from insurance recoveries</t>
  </si>
  <si>
    <t>Net cash used in investing activities</t>
  </si>
  <si>
    <t>Financing activities:</t>
  </si>
  <si>
    <t>Borrowings on revolving credit facility</t>
  </si>
  <si>
    <t>Repayments on revolving credit facility</t>
  </si>
  <si>
    <t>Principal payments on finance/capital leases</t>
  </si>
  <si>
    <t>Financing costs associated with issuance of debt</t>
  </si>
  <si>
    <t>Payments to purchase treasury stock</t>
  </si>
  <si>
    <t>Net cash used in financing activities</t>
  </si>
  <si>
    <t>Net change in cash</t>
  </si>
  <si>
    <t>Cash, beginning of period</t>
  </si>
  <si>
    <t>Cash, end of period</t>
  </si>
  <si>
    <t>Supplemental disclosures:</t>
  </si>
  <si>
    <t>Interest paid on long-term debt</t>
  </si>
  <si>
    <t>Accruals for capital expenditures</t>
  </si>
  <si>
    <t>Income tax payments (refunds), net</t>
  </si>
  <si>
    <t>Finance/capital lease obligations incurred</t>
  </si>
  <si>
    <t>Basis of Presentation</t>
  </si>
  <si>
    <t>Organization, Consolidation and Presentation of Financial Statements [Abstract]</t>
  </si>
  <si>
    <t>Basis of Presentation Business Description. Fiesta Restaurant Group, Inc. ("Fiesta Restaurant Group" or "Fiesta") owns, operates and franchises two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June 30, 2019 , the Company owned and operated 140 Pollo Tropical ® restaurants and 165 Taco Cabana ® restaurants. All of the Pollo Tropical restaurants are located in Florida and all of the Taco Cabana restaurants are located in Texas. At June 30, 2019 , the Company franchised a total of 31 Pollo Tropical restaurants and eight Taco Cabana restaurants. The franchised Pollo Tropical restaurants included 17 in Puerto Rico, four in Panama, two in Guyana, one in the Bahamas, six on college campuses and one at a hospital in Florida. The franchised Taco Cabana restaurants included six in New Mexico and two on college campuses in Texa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December 30, 2018 contained 52 weeks. The three and six months ended June 30, 2019 and July 1, 2018 each contained thirteen and twenty-six weeks, respectively. The fiscal year ending December 29, 2019 will contain 52 weeks. Basis of Presentation. The accompanying unaudited condensed consolidated financial statements for the three and six months ended June 30, 2019 and July 1, 2018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ne 30, 2019 and July 1, 2018 are not necessarily indicative of the results to be expected for the full year. These unaudited condensed consolidated financial statements should be read in conjunction with the consolidated financial statements and notes thereto for the year ended December 30, 2018 included in the Company's Annual Report on Form 10-K for the fiscal year ended December 30, 2018 . The December 30, 2018 balance sheet data is derived from those audited financial statements. Guidance Adopted in 2019. In February 2016, and in subsequent updates, the Financial Accounting Standards Board ("FASB") issued Accounting Standards Update ("ASU") No. 2016-02, Leases (Topic 842) ("ASC 842"), which requires lessee recognition of lease assets and lease liabilities on the balance sheet and disclosure of key information about leasing arrangements. The Company adopted this new accounting standard and all the related amendments as of December 31, 2018 using the modified retrospective method, with certain optional practical expedients including the transition practical expedient package, which among other things does not require reassessment of lease classification. The Company elected the transition method that allows it to initially apply the new standard at the adoption date and recognize a cumulative-effect adjustment to the opening balance of retained earnings in the period of adoption. The comparative period information has not been restated and continues to be reported under the accounting standard in effect for that period. The Company has recognized lease liabilities and corresponding right-of-use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For any future sale-leaseback transactions, the gain (adjusted for any off-market terms) will be recognized immediately. In January 2017, the FASB issued ASU No. 2017-04, Simplifying the Test for Goodwill Impairment ("ASU 2017-04"), which eliminates the requirement to calculate the implied fair value of goodwill if the fair value of a reporting unit is less than the carrying amount of the reporting unit. Instead, if the carrying amount of a reporting unit exceeds its fair value, an impairment loss will be recognized in an amount equal to that excess, limited to the total amount of goodwill allocated to that reporting unit. The Company early adopted this new accounting standard and performed its interim impairment test in accordance with ASU 2017-04. The Company recognized a $46.5 million impairment of its Taco Cabana reporting unit goodwill, which represents the excess of the reporting unit's carrying value over its fair value, in the second quarter of 2019. See Note 4—Goodwill.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of the Company's senior credit facility was approximately $61.0 million at June 30, 2019 , and $78.0 million at December 30, 2018 . The carrying value of the Company's senior credit facility was $61.0 million at June 30, 2019 and $ 78.0 million at December 30, 2018 . Long-Lived Assets . The Company assesses the recoverability of property and equipment and definite-lived intangible assets including right-of-use leas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See Note 3—Impairment of Long-Lived Assets. Leases. The Company assesses whether an agreement contains a lease at inception. Operating leases are included within operating lease right-of-use assets, other current liabilities, and operating lease liabilities in the consolidated balance sheets. Finance leases are included within property and equipment, net, current portion of long-term debt, and long-term debt, net of current portion i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See Note 6—Leases.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Prepaid Expenses and Other Current Assets</t>
  </si>
  <si>
    <t>Deferred Costs, Capitalized, Prepaid, and Other Assets Disclosure [Abstract]</t>
  </si>
  <si>
    <t>Prepaid Expenses and Other Current Assets Prepaid expenses and other current assets, consist of the following: June 30, 2019 December 30, 2018 Prepaid contract expenses $ 4,531 $ 4,232 Assets held for sale (1) 4,336 — Other 3,332 2,330 $ 12,199 $ 6,562 (1) One closed Pollo Tropical restaurant and two Taco Cabana restaurant properties owned by the Company were classified as held for sale as of June 30, 2019 .</t>
  </si>
  <si>
    <t>Impairment of Long-Lived Assets and Other Lease Charges</t>
  </si>
  <si>
    <t>Property, Plant and Equipment [Abstract]</t>
  </si>
  <si>
    <t>Impairment of Long-Lived Assets and Other Lease Charges The Company reviews its long-lived assets, principally property and equipment and lease ROU assets,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recorded by segment is as follows: Three Months Ended Six Months Ended June 30, 2019 July 1, 2018 June 30, 2019 July 1, 2018 Pollo Tropical $ 52 $ 685 $ (327 ) $ 144 Taco Cabana 1,699 99 1,740 (22 ) $ 1,751 $ 784 $ 1,413 $ 122 Impairment and other lease charges for the three and six months ended June 30, 2019 for Pollo Tropical include impairment charges of $0.1 million and $0.4 million , respectively, related primarily to additional impairment of equipment from previously impaired restaurants and a lease charge recoveries benefit related to previously closed restaurant lease terminations of $(0.7) million for the six months ended June 30, 2019 . Impairment and other lease charges for the three and six months ended June 30, 2019 for Taco Cabana include impairment charges of $1.7 million related primarily to impairment of assets for three underperforming Taco Cabana restaurants for which continued sales declines resulted in a decrease in the estimated future cash flows and equipment from previously impaired restaurants. Impairment and other lease charges for the three and six months ended July 1, 2018 primarily include lease charges, net of recoveries, of $0.5 million related to certain previously closed restaurants due to adjustments to estimates of future lease costs and impairment charges of $0.3 million related to previously closed restaurants as well as one underperforming Taco Cabana restaurant with a short remaining lease term. Impairment and other lease charges for the six months ended July 1, 2018 also include a net benefit of $(0.7) million in lease charge recoveries due primarily to a lease termination, a lease assignment, sublease and other adjustments to estimates of future lease costs in the first quarter of 2018.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se fair value asset measurements rely on significant unobservable inputs and are considered Level 3 in the fair value hierarchy. The Company also utilized discounted future cash flows to determine the fair value of assets for certain leased restaurants. The Level 3 assets measured at fair value associated with impairment charges recorded during the six months ended June 30, 2019 totaled $0.7 million .</t>
  </si>
  <si>
    <t>Goodwill and Intangible Assets Disclosure [Abstract]</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and has determined its reporting units to be its operating segments, Pollo Tropical and Taco Cabana. In performing its goodwill impairment test as of December 30, 2018, the Company compared the net book values of its reporting units to their estimated fair values, the latter determined by employing an income-based discounted cash flow analysis approach and a market-based approach, which was corroborated with other value indicators where available, such as comparable company earnings multiples. As of June 30, 2019 , the Company determined that a triggering event had occurred due to a sustained decrease in the market price of the Company's common stock. In response to the triggering event, the Company performed a quantitative impairment test for both the Pollo Tropical and Taco Cabana reporting units. Fair value for each reporting unit was determined using a combination of the income-based approach and two market-based approaches. Based on the impairment test analysis, the fair value of the Pollo Tropical reporting unit substantially exceeded its carrying amount, while the carrying amount for the Taco Cabana reporting unit exceeded its estimated fair value, which indicated an impairment of the Taco Cabana reporting unit. Lower than expected profitability and a lower profitability and growth outlook for the Taco Cabana reporting unit reduced its income-based and market-based approach fair value. The Company early adopted ASU 2017-04, which eliminates Step 2 from the goodwill impairment test, and requires recognition of an impairment charge for the amount by which the carrying amount exceeds the reporting unit's fair value, limited to the carrying value of the reporting unit's goodwill. The Company recorded an impairment charge on the goodwill of its Taco Cabana segment of $46.5 million during the three months ended June 30, 2019 , which is not deductible for income tax purposes. A summary of changes in goodwill during the six months ended June 30, 2019 is as follows: Pollo Taco Total Balance, December 30, 2018 $ 56,307 $ 67,177 $ 123,484 Impairment charges (1) — (46,485 ) (46,485 ) Balance, June 30, 2019 $ 56,307 $ 20,692 $ 76,999 (1) Accumulated impairment losses at June 30, 2019 were $46.5 million . There were no accumulated impairment losses at December 30, 2018 .</t>
  </si>
  <si>
    <t>Other Liabilities</t>
  </si>
  <si>
    <t>Other Liabilities Disclosure [Abstract]</t>
  </si>
  <si>
    <t>Other Liabilities Other current liabilities consist of the following: June 30, 2019 December 30, 2018 Accrued workers' compensation and general liability claims $ 4,546 $ 4,886 Sales and property taxes 1,735 1,958 Accrued occupancy costs 1,616 4,554 Operating lease liabilities 19,355 — Other 2,109 2,688 $ 29,361 $ 14,086 Other non-current liabilities consist of the following: June 30, 2019 December 30, 2018 Accrued occupancy costs $ 78 $ 21,534 Deferred compensation 920 867 Accrued workers' compensation and general liability claims 6,807 6,808 Other 625 3,295 $ 8,430 $ 32,504 At December 30, 2018, accrued occupancy costs included obligations pertaining to closed restaurant locations and accruals to expense operating lease rental payments on a straight-line basis over the lease term. As a result of adopting ASC 842 on December 31, 2018, at June 30, 2019 , accrued occupancy costs primarily consisted of obligations pertaining to closed restaurant locations. The following table presents the activity in the closed-restaurant reserve, of which $0.1 million and $ 4.4 million are included in non-current accrued occupancy costs at June 30, 2019 and December 30, 2018 , respectively, with the remainder in current accrued occupancy costs. Six Months Ended June 30, 2019 Year Ended December 30, 2018 Balance, beginning of period $ 8,819 $ 12,994 Provisions for restaurant closures — 2,228 Additional lease charges (recoveries), net (781 ) (152 ) Payments, net (801 ) (6,778 ) Other adjustments (1) (5,708 ) 527 Balance, end of period $ 1,529 $ 8,819 (1) As a result of adopting ASC 842 on December 31, 2018, the portion of the closed restaurant reserve related to operating lease rental payments was reclassified and included as a component of the related ROU assets during the six months ended June 30, 2019 . The portion of the closed restaurant reserve related to variable ancillary lease costs was not reclassified and was not included as a reduction to ROU assets.</t>
  </si>
  <si>
    <t>Leases</t>
  </si>
  <si>
    <t>Leases [Abstract]</t>
  </si>
  <si>
    <t>Leases The Company utilizes land and buildings in its operations under various operating and finance lease agreements. The Company does not consider any one of these individual leases material to the Company's operations. Initial lease terms are generally for 20 years and, in many cases, provide for renewal options and in most cases rent escalations. As of June 30, 2019 , the Company's leases have remaining lease terms of 0.3 years to 22.3 years . Some of the Company's leases include options to extend the lease for up to 40 years . Certain leases require contingent rent, determined as a percentage of sales as defined by the terms of the applicable lease agreement. For most locations, the Company is obligated for occupancy related costs including payment of property taxes, insurance and utilities. Variable lease payments included in rent expense consist of such contingent rent, certain rent payments based on changes in an index and certain occupancy related costs, such as variable common area maintenance expense and property taxes. The Company is not subject to residual value guarantees under any of the lease agreements. Many of the Company's real estate leases contain usage restrictions, but do not contain financial covenants and restrictions. Lease expense consisted of the following: Three Months Ended Six Months Ended June 30, 2019 June 30, 2019 Operating lease cost $ 11,346 $ 22,701 Finance lease costs: Amortization of right-of-use assets $ 42 $ 77 Interest on lease liabilities 55 110 Total finance lease costs $ 97 $ 187 Variable lease costs $ 3,104 6,090 Sublease income (881 ) (1,629 ) Total lease costs $ 13,666 $ 27,349 Supplemental balance sheet information related to leases is as follows: June 30, 2019 Operating Leases Operating lease right-of-use assets $ 261,395 Other current liabilities $ 19,355 Operating lease liabilities 265,816 Total operating lease liabilities $ 285,171 Finance Leases Property and equipment, gross $ 2,677 Accumulated amortization (1,197 ) Property and equipment, net $ 1,480 Current portion of long-term debt $ 157 Long-term debt, net of current portion 1,793 Total finance lease liabilities $ 1,950 Weighted Average Remaining Lease Term (in Years) Operating leases 12.3 Finance leases 8.7 Weighted Average Discount Rate Operating leases 7.70 % Finance leases 13.05 % Supplemental cash flow information related to leases is as follows: Six Months Ended June 30, 2019 Cash paid for amounts included in the measurement of lease liabilities: Operating cash flows for operating leases $ 21,820 Operating cash flows for finance leases 110 Financing cash flows for finance leases 59 Right-of-use assets obtained in exchange for lease liabilities: Operating lease ROU assets 8,009 Finance lease ROU assets 304 Right-of-use assets and lease liabilities reduced for terminated leases: Operating lease ROU assets 2,547 Operating lease liabilities 3,196 Operating lease right-of-use assets obtained and liabilities incurred as a result of adoption of ASC 842: Operating lease ROU assets 267,743 Operating lease liabilities 291,373 Maturities of lease liabilities were as follows: Operating Leases Finance Leases Remaining 2019 $ 18,411 $ 176 2020 43,609 410 2021 40,169 424 2022 38,752 424 2023 35,372 390 2024 31,813 350 Thereafter 249,969 1,278 Total lease payments 458,095 3,452 Less amount representing interest (172,924 ) (1,502 ) Total discounted lease liabilities 285,171 1,950 Less current portion (19,355 ) (157 ) Long-term portion of leases liabilities $ 265,816 $ 1,793 As of June 30, 2019 , the Company had five additional operating leases for restaurant properties. These operating leases will commence in fiscal year 2020 with each lease having an initial lease term of 15 years . Minimum rent commitments due under capital and non-cancelable operating leases at December 30, 2018 were as follows: Operating Capital 2019 $ 44,427 $ 323 2020 44,144 327 2021 41,396 342 2022 40,215 342 2023 36,587 349 Thereafter 264,704 1,646 Total minimum lease payments (1) $ 471,473 3,329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 of $41.4 million due in the future under non-cancelable subleases. See Note 5—Other Liabilities. The Company subleases land and buildings related to closed restaurant locations and a closed office location under various operating sublease agreements. Initial sublease terms are generally for the period of time remaining on the head lease term and, in some cases, subleases provide for renewal options and in most cases rent escalations. As of June 30, 2019 , the Company's subleases have remaining sublease terms of 2.8 years to 19.9 years . Some of the Company's subleases include options to extend the lease for up to 25 years . Variable lease payments included in sublease income consist of certain occupancy related costs, such as variable common area maintenance expense and property taxes where the Company makes the real estate payment and is reimbursed by the lessee. The sublease agreements do not include residual value guarantees. Consistent with the Company's real estate leases, many of the subleases contain usage restrictions, but do not contain financial covenants and restrictions. The undiscounted cash flows to be received under operating subleases were as follows: Operating Leases Remaining 2019 $ 1,779 2020 3,994 2021 4,152 2022 4,077 2023 4,065 2024 4,119 Thereafter 37,268 Total $ 59,454</t>
  </si>
  <si>
    <t>Stockholders' Equity</t>
  </si>
  <si>
    <t>Equity [Abstract]</t>
  </si>
  <si>
    <t>Stockholders' Equity Purchase of Treasury Stock On February 26, 2018, the Company announced that its board of directors approved a share repurchase program for up to 1,5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58,269 shares of its common stock under the program in open market transactions during the six months ended June 30, 2019 for $2.2 million . The repurchased shares are held as treasury stock at cost. Stock-Based Compensation During the six months ended June 30, 2019 , the Company granted certain employees, non-employee directors and a consultant a total of 267,002 non-vested restricted shares under the Fiesta Restaurant Group, Inc. 2012 Stock Incentive Plan (the "Fiesta Plan"). The shares granted to employees generally vest and become non-forfeitable over a four -year vesting period. The shares granted to non-employee directors and the consultant vest and become non-forfeitable over a one - and four -year vesting period, respectively. The weighted average fair value at grant date for non-vested shares issued during the six months ended June 30, 2019 was $13.32 per share. During the six months ended June 30, 2019 , the Company granted a certain executive a total of 15,348 restricted stock units under the Fiesta Plan, which vest in two tranches over a two -year vesting period. The restricted stock units granted to the executive are subject to continued service and attainment of specified share prices of the Company's common stock for a specified period of time within each vesting period. Each tranche vests by the end of a one-year period if the specified target stock price condition for that year is met. If the specified target stock price condition for the first tranche is not met for the year, the cumulative unearned restricted stock units will be rolled over to the subsequent tranche. For the restricted stock units granted in the six months ended June 30, 2019 , the number of shares into which these restricted stock units convert ranges from no shares, if the service and market performance conditions are not met, to 15,348 shares, if the service and market performance conditions are met in the last vesting period. The weighted average fair value at grant date for the restricted stock units granted in the six months ended June 30, 2019 was $1.76 per share. Stock-based compensation expense for the three and six months ended June 30, 2019 was $0.7 million and $1.5 million , respectively, and for the three and six months ended July 1, 2018 was $1.0 million and $1.9 million , respectively. At June 30, 2019 , the total unrecognized stock-based compensation expense related to non-vested restricted shares and restricted stock units was approximately $5.7 million . At June 30, 2019 , the remaining weighted average vesting period for non-vested restricted shares was 2.9 years and restricted stock units was 1.2 years. A summary of all non-vested restricted shares and restricted stock units activity for the six months ended June 30, 2019 is as follows: Non-Vested Shares Restricted Stock Units Shares Weighted Units Weighted Outstanding at December 30, 2018 287,866 $ 20.70 231,112 $ 12.44 Granted 267,002 13.32 15,348 1.76 Vested and released (122,549 ) 20.51 (3,124 ) 62.05 Forfeited (43,780 ) 18.66 (94,833 ) 12.95 Outstanding at June 30, 2019 388,539 $ 15.85 148,503 $ 9.96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2018 Grant date stock price $ 14.66 $ 18.70 Fair value at grant date $ 1.76 $ 6.96 Risk free interest rate 2.53 % 2.40 % Expected term (in years) 2 3 Dividend yield — % — % Expected volatility 43.18 % 41.49 %</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 inspired menu items, while Taco Cabana restaurants specialize in Mexican inspired food. Each segment's accounting policies are described in the summary of significant accounting policies in Note 1 to the Company's audited financial statements contained in the Company's Annual Report on Form 10-K for the fiscal year ended December 30, 2018 .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miscellaneous prepaid costs, capitalized costs associated with the issuance of indebtedness, corporate cash accounts and a current income tax receivable. Three Months Ended Pollo Tropical Taco Cabana Other Consolidated June 30, 2019: Restaurant sales $ 92,620 $ 78,093 $ — $ 170,713 Franchise revenue 438 230 — 668 Cost of sales 29,318 24,440 — 53,758 Restaurant wages and related expenses (1) 21,290 24,476 — 45,766 Restaurant rent expense 5,495 6,403 — 11,898 Other restaurant operating expenses 11,900 10,613 — 22,513 Advertising expense 3,189 2,694 — 5,883 General and administrative expense (2) 7,700 5,796 — 13,496 Adjusted EBITDA 14,646 4,120 — 18,766 Depreciation and amortization 5,376 4,431 — 9,807 Capital expenditures 4,648 5,930 (444 ) 10,134 July 1, 2018: Restaurant sales $ 95,377 $ 80,775 $ — $ 176,152 Franchise revenue 459 216 — 675 Cost of sales 31,482 25,207 — 56,689 Restaurant wages and related expenses (1) 21,549 26,128 — 47,677 Restaurant rent expense 4,335 4,505 — 8,840 Other restaurant operating expenses 12,634 12,020 — 24,654 Advertising expense 3,130 2,231 — 5,361 General and administrative expense (2) 6,923 5,897 — 12,820 Adjusted EBITDA 15,529 4,648 — 20,177 Depreciation and amortization 5,363 3,807 — 9,170 Capital expenditures 4,862 7,000 258 12,120 Six Months Ended Pollo Tropical Taco Cabana Other Consolidated June 30, 2019: Restaurant sales $ 183,646 $ 152,248 $ — $ 335,894 Franchise revenue 893 446 — 1,339 Cost of sales 57,616 46,652 — 104,268 Restaurant wages and related expenses (1) 42,443 48,359 — 90,802 Restaurant rent expense 10,916 12,727 — 23,643 Other restaurant operating expenses 23,858 20,418 — 44,276 Advertising expense 6,221 5,183 — 11,404 General and administrative expense (2) 16,047 12,520 — 28,567 Adjusted EBITDA 28,963 7,015 — 35,978 Depreciation and amortization 10,589 8,766 — 19,355 Capital expenditures 11,793 9,967 (89 ) 21,671 July 1, 2018: Restaurant sales $ 189,855 $ 155,130 $ — $ 344,985 Franchise revenue 923 403 — 1,326 Cost of sales 62,497 47,757 — 110,254 Restaurant wages and related expenses (1) 43,705 50,455 — 94,160 Restaurant rent expense 8,632 9,100 — 17,732 Other restaurant operating expenses 24,749 23,355 — 48,104 Advertising expense 6,446 5,128 — 11,574 General and administrative expense (2) 14,965 12,774 — 27,739 Adjusted EBITDA 29,976 7,159 — 37,135 Depreciation and amortization 10,679 7,490 — 18,169 Capital expenditures 13,035 13,911 342 27,288 Identifiable Assets: June 30, 2019 $ 351,472 $ 237,135 $ 21,102 $ 609,709 December 30, 2018 207,435 174,681 36,543 418,659 (1) Includes stock-based compensation expense of $16 and $43 for the three and six months ended June 30, 2019 , respectively, and $33 and $50 for the three and six months ended July 1, 2018 , respectively. (2) Includes stock-based compensation expense of $719 and $1,484 for the three and six months ended June 30, 2019 , respectively, and $984 and $1,856 for the three and six months ended July 1, 2018 , respectively. A reconciliation of consolidated net income to Adjusted EBITDA follows: Three Months Ended Pollo Tropical Taco Cabana Other Consolidated June 30, 2019: Net loss $ (43,440 ) Provision for income taxes 623 Income (loss) before taxes $ 6,918 $ (49,735 ) $ — $ (42,817 ) Add: Non-general and administrative expense adjustments: Depreciation and amortization 5,376 4,431 — 9,807 Impairment and other lease charges 52 1,699 — 1,751 Goodwill impairment — 46,485 — 46,485 Interest expense 480 487 — 967 Closed restaurant rent expense, net of sublease income 1,039 296 — 1,335 Other expense (income), net 148 6 — 154 Stock-based compensation expense in restaurant wages 4 12 — 16 Total non-general and administrative expense adjustments 7,099 53,416 — 60,515 General and administrative expense adjustments: Stock-based compensation expense 351 368 — 719 Restructuring costs and retention bonuses 278 71 — 349 Total general and administrative expense adjustments 629 439 — 1,068 Adjusted EBITDA $ 14,646 $ 4,120 $ — $ 18,766 July 1, 2018: Net income $ 9,493 Provision for income taxes 3,021 Income before taxes $ 10,797 $ 1,717 $ — $ 12,514 Add: Non-general and administrative expense adjustments: Depreciation and amortization 5,363 3,807 — 9,170 Impairment and other lease charges 685 99 — 784 Interest expense 491 495 — 986 Other expense (income), net (1,894 ) (1,651 ) — (3,545 ) Stock-based compensation expense in restaurant wages 14 19 — 33 Total non-general and administrative expense adjustments 4,659 2,769 — 7,428 General and administrative expense adjustments: Stock-based compensation expense 584 400 — 984 Board and shareholder matter costs (328 ) (269 ) — (597 ) Restructuring costs and retention bonuses (16 ) 31 — 15 Legal settlements and related costs (167 ) — — (167 ) Total general and administrative expense adjustments 73 162 — 235 Adjusted EBITDA $ 15,529 $ 4,648 $ — $ 20,177 Six Months Ended Pollo Tropical Taco Cabana Other Consolidated June 30, 2019: Net loss $ (41,151 ) Provision for income taxe s 1,569 Income (loss) before taxes $ 12,874 $ (52,456 ) $ — $ (39,582 ) Add: Non-general and administrative expense adjustments: Depreciation and amortization 10,589 8,766 — 19,355 Impairment and other lease charges (327 ) 1,740 — 1,413 Goodwill impairment — 46,485 — 46,485 Interest expense 1,136 1,065 — 2,201 Closed restaurant rent expense, net of sublease income 2,183 576 — 2,759 Other expense (income), net 744 112 — 856 Stock-based compensation expense in restaurant wages 9 34 — 43 Total non-general and administrative expense adjustments 14,334 58,778 — 73,112 General and administrative expense adjustments: Stock-based compensation expense 928 556 — 1,484 Restructuring costs and retention bonuses 827 137 — 964 Total general and administrative expense adjustments 1,755 693 — 2,448 Adjusted EBITDA $ 28,963 $ 7,015 $ — $ 35,978 July 1, 2018: Net income $ 13,677 Provision for income taxes 4,646 Income (loss) before taxes $ 18,925 $ (602 ) $ — $ 18,323 Add: Non-general and administrative expense adjustments: Depreciation and amortization 10,679 7,490 — 18,169 Impairment and other lease charges 144 (22 ) — 122 Interest expense 1,019 1,036 — 2,055 Other expense (income), net (1,548 ) (1,631 ) — (3,179 ) Stock-based compensation expense in restaurant wages 19 31 — 50 Total non-general and administrative expense adjustments 10,313 6,904 — 17,217 General and administrative expense adjustments: Stock-based compensation expense 1,051 805 — 1,856 Board and shareholder matter costs (328 ) (269 ) — (597 ) Restructuring costs and retention bonuses 182 321 — 503 Legal settlements and related costs (167 ) — — (167 ) Total general and administrative expense adjustments 738 857 — 1,595 Adjusted EBITDA $ 29,976 $ 7,159 $ — $ 37,135</t>
  </si>
  <si>
    <t>Earnings (Loss) Per Share</t>
  </si>
  <si>
    <t>Earnings Per Share [Abstract]</t>
  </si>
  <si>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For the three and six months ended June 30, 2019 , all shares of outstanding restricted stock units were excluded from the computation of diluted EPS because including such restricted stock units would have been antidilutive as a result of the net loss in the three and six months ended June 30, 2019 . Weighted average outstanding restricted stock units totaling 611 and 836 shares were excluded from the computation of diluted EPS for the three and six months ended July 1, 2018 because including such restricted stock units would have been antidilutive. The computation of basic and diluted EPS is as follows: Three Months Ended Six Months Ended June 30, 2019 July 1, 2018 June 30, 2019 July 1, 2018 Basic and diluted EPS: Net income (loss) $ (43,440 ) $ 9,493 $ (41,151 ) $ 13,677 Less: income allocated to participating securities — 113 — 148 Net income (loss) available to common shareholders $ (43,440 ) $ 9,380 $ (41,151 ) $ 13,529 Weighted average common shares—basic 26,807,068 26,916,295 26,825,286 26,895,302 Restricted stock units — 3,619 — 6,527 Weighted average common shares—diluted 26,807,068 26,919,914 26,825,286 26,901,829 Earnings (loss) per common share—basic $ (1.62 ) $ 0.35 $ (1.53 ) $ 0.50 Earnings (loss) per common share—diluted (1.62 ) 0.35 (1.53 ) 0.50</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June 30, 2019 was $3.4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itigation matters incidental to the conduct of business. The Company does not believe that the outcome of any of these matters will have a material effect on its consolidated financial statements.</t>
  </si>
  <si>
    <t>Recent Accounting Pronouncements</t>
  </si>
  <si>
    <t>Accounting Policies [Abstract]</t>
  </si>
  <si>
    <t>Recent Accounting Pronouncements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interim and annual periods beginning after December 15, 2019. Early adoption is permitted and may be applied either retrospectively or prospectively to all implementation costs incurred after the date of adoption. The Company does not expect the standard to have a material effect on its financial statements.</t>
  </si>
  <si>
    <t>Basis of Presentation (Policies)</t>
  </si>
  <si>
    <t>Basis of Consolidation</t>
  </si>
  <si>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 ended December 30, 2018 contained 52 weeks. The three and six months ended June 30, 2019 and July 1, 2018 each contained thirteen and twenty-six weeks, respectively. The fiscal year ending December 29, 2019 will contain 52 weeks.</t>
  </si>
  <si>
    <t>Basis of Presentation. The accompanying unaudited condensed consolidated financial statements for the three and six months ended June 30, 2019 and July 1, 2018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ne 30, 2019 and July 1, 2018 are not necessarily indicative of the results to be expected for the full year. These unaudited condensed consolidated financial statements should be read in conjunction with the consolidated financial statements and notes thereto for the year ended December 30, 2018 included in the Company's Annual Report on Form 10-K for the fiscal year ended December 30, 2018 . The December 30, 2018 balance sheet data is derived from those audited financial statements.</t>
  </si>
  <si>
    <t>Guidance Adopted in 2019 and Recent Accounting Pronouncements</t>
  </si>
  <si>
    <t>Guidance Adopted in 2019. In February 2016, and in subsequent updates, the Financial Accounting Standards Board ("FASB") issued Accounting Standards Update ("ASU") No. 2016-02, Leases (Topic 842) ("ASC 842"), which requires lessee recognition of lease assets and lease liabilities on the balance sheet and disclosure of key information about leasing arrangements. The Company adopted this new accounting standard and all the related amendments as of December 31, 2018 using the modified retrospective method, with certain optional practical expedients including the transition practical expedient package, which among other things does not require reassessment of lease classification. The Company elected the transition method that allows it to initially apply the new standard at the adoption date and recognize a cumulative-effect adjustment to the opening balance of retained earnings in the period of adoption. The comparative period information has not been restated and continues to be reported under the accounting standard in effect for that period. The Company has recognized lease liabilities and corresponding right-of-use ("ROU") lease assets for substantially all of the leases it previously accounted for as operating leases, including leases related to closed restaurant properties. The initial ROU assets were calculated as the present value of the remaining operating lease payments using the Company's incremental borrowing rate as of December 31, 2018, reduced by accrued occupancy costs such as certain closed-restaurant lease reserves, accrued rent (including accruals to expense operating lease payments on a straight-line basis), unamortized lease incentives and any unamortized sale-leaseback gains that resulted from off-market terms and increased by unamortized lease acquisition costs. Upon the adoption of ASC 842, the Company no longer records closed restaurant lease reserves, and ROU lease assets are reviewed for impairment with the Company's long-lived assets. The Company elected the practical expedient to combine lease and non-lease components of real estate contracts, which resulted in classification of certain occupancy related expenses that are included in other restaurant operating expenses for periods prior to the adoption of ASC 842 as restaurant rent expenses in the consolidated statement of operations for periods subsequent to the adoption of ASC 842. The Company separately presents rent expense related to its closed restaurant locations and any sublease income related to these closed restaurant locations within closed restaurant rent expense, net of sublease income in the consolidated statement of operations for periods subsequent to the adoption of ASC 842. The Company recorded an initial adjustment to the opening balance of retained earnings of $14.0 million associated with previously deferred gains on sale-leaseback transactions and impairment of operating lease right-of-use assets as of the date of adoption. This adjustment consisted of $18.6 million in deferred gains on sale-leaseback transactions, net of a related deferred tax asset of $4.3 million and $0.2 million in impairment charges, net of tax. For any future sale-leaseback transactions, the gain (adjusted for any off-market terms) will be recognized immediately. In January 2017, the FASB issued ASU No. 2017-04, Simplifying the Test for Goodwill Impairment In August 2018, the FASB issued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will be effective for interim and annual periods beginning after December 15, 2019. Early adoption is permitted and may be applied either retrospectively or prospectively to all implementation costs incurred after the date of adoption. The Company does not expect the standard to have a material effect on its financial statements.</t>
  </si>
  <si>
    <t>Revenue Recognition</t>
  </si>
  <si>
    <t xml:space="preserve">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t>
  </si>
  <si>
    <t>Fair Value of Financial Instruments</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Long-Lived Assets</t>
  </si>
  <si>
    <t xml:space="preserve">Leases. The Company assesses whether an agreement contains a lease at inception. Operating leases are included within operating lease right-of-use assets, other current liabilities, and operating lease liabilities in the consolidated balance sheets. Finance leases are included within property and equipment, net, current portion of long-term debt, and long-term debt, net of current portion in the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subsequent to the adoption of ASC 842,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t>
  </si>
  <si>
    <t>Use of Estimates</t>
  </si>
  <si>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Impairment of Long-Lived Assets</t>
  </si>
  <si>
    <t xml:space="preserve">The Company reviews its long-lived assets, principally property and equipment and lease ROU assets,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t>
  </si>
  <si>
    <t>Purchase of Treasury Stock</t>
  </si>
  <si>
    <t>Purchase of Treasury Stock On February 26, 2018, the Company announced that its board of directors approved a share repurchase program for up to 1,5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158,269 shares of its common stock under the program in open market transactions during the six months ended June 30, 2019 for $2.2 million . The repurchased shares are held as treasury stock at cost.</t>
  </si>
  <si>
    <t>Segment Reporting</t>
  </si>
  <si>
    <t>Each segment's accounting policies are described in the summary of significant accounting policies in Note 1 to the Company's audited financial statements contained in the Company's Annual Report on Form 10-K for the fiscal year ended December 30, 2018</t>
  </si>
  <si>
    <t>Earnings per Share</t>
  </si>
  <si>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Prepaid Expenses and Other Current Assets (Tables)</t>
  </si>
  <si>
    <t>Prepaid expenses and other current assets, consist of the following: June 30, 2019 December 30, 2018 Prepaid contract expenses $ 4,531 $ 4,232 Assets held for sale (1) 4,336 — Other 3,332 2,330 $ 12,199 $ 6,562 (1) One closed Pollo Tropical restaurant and two Taco Cabana restaurant properties owned by the Company were classified as held for sale as of June 30, 2019 .</t>
  </si>
  <si>
    <t>Impairment of Long-Lived Assets and Other Lease Charges (Tables)</t>
  </si>
  <si>
    <t>Summary of Impairment on Long-Lived Assets by Segment</t>
  </si>
  <si>
    <t>A summary of impairment of long-lived assets and other lease charges (recoveries) recorded by segment is as follows: Three Months Ended Six Months Ended June 30, 2019 July 1, 2018 June 30, 2019 July 1, 2018 Pollo Tropical $ 52 $ 685 $ (327 ) $ 144 Taco Cabana 1,699 99 1,740 (22 ) $ 1,751 $ 784 $ 1,413 $ 122</t>
  </si>
  <si>
    <t>Other Lease Charges (Recoveries) by Segment</t>
  </si>
  <si>
    <t>Goodwill (Tables)</t>
  </si>
  <si>
    <t>Summary of Changes in Goodwill</t>
  </si>
  <si>
    <t>A summary of changes in goodwill during the six months ended June 30, 2019 is as follows: Pollo Taco Total Balance, December 30, 2018 $ 56,307 $ 67,177 $ 123,484 Impairment charges (1) — (46,485 ) (46,485 ) Balance, June 30, 2019 $ 56,307 $ 20,692 $ 76,999 (1) Accumulated impairment losses at June 30, 2019 were $46.5 million . There were no accumulated impairment losses at December 30, 2018 .</t>
  </si>
  <si>
    <t>Other Liabilities (Tables)</t>
  </si>
  <si>
    <t>Other Liabilities, Current</t>
  </si>
  <si>
    <t>Other current liabilities consist of the following: June 30, 2019 December 30, 2018 Accrued workers' compensation and general liability claims $ 4,546 $ 4,886 Sales and property taxes 1,735 1,958 Accrued occupancy costs 1,616 4,554 Operating lease liabilities 19,355 — Other 2,109 2,688 $ 29,361 $ 14,086</t>
  </si>
  <si>
    <t>Other Liabilities, Non-current</t>
  </si>
  <si>
    <t>Other non-current liabilities consist of the following: June 30, 2019 December 30, 2018 Accrued occupancy costs $ 78 $ 21,534 Deferred compensation 920 867 Accrued workers' compensation and general liability claims 6,807 6,808 Other 625 3,295 $ 8,430 $ 32,504</t>
  </si>
  <si>
    <t>Activity in the Closed-Restaurant Reserve</t>
  </si>
  <si>
    <t>The following table presents the activity in the closed-restaurant reserve, of which $0.1 million and $ 4.4 million are included in non-current accrued occupancy costs at June 30, 2019 and December 30, 2018 , respectively, with the remainder in current accrued occupancy costs. Six Months Ended June 30, 2019 Year Ended December 30, 2018 Balance, beginning of period $ 8,819 $ 12,994 Provisions for restaurant closures — 2,228 Additional lease charges (recoveries), net (781 ) (152 ) Payments, net (801 ) (6,778 ) Other adjustments (1) (5,708 ) 527 Balance, end of period $ 1,529 $ 8,819 (1) As a result of adopting ASC 842 on December 31, 2018, the portion of the closed restaurant reserve related to operating lease rental payments was reclassified and included as a component of the related ROU assets during the six months ended June 30, 2019 . The portion of the closed restaurant reserve related to variable ancillary lease costs was not reclassified and was not included as a reduction to ROU assets.</t>
  </si>
  <si>
    <t>Leases (Tables)</t>
  </si>
  <si>
    <t>Lease Expense</t>
  </si>
  <si>
    <t>Lease expense consisted of the following: Three Months Ended Six Months Ended June 30, 2019 June 30, 2019 Operating lease cost $ 11,346 $ 22,701 Finance lease costs: Amortization of right-of-use assets $ 42 $ 77 Interest on lease liabilities 55 110 Total finance lease costs $ 97 $ 187 Variable lease costs $ 3,104 6,090 Sublease income (881 ) (1,629 ) Total lease costs $ 13,666 $ 27,349</t>
  </si>
  <si>
    <t>Supplemental Balance Sheet Information</t>
  </si>
  <si>
    <t>Supplemental balance sheet information related to leases is as follows: June 30, 2019 Operating Leases Operating lease right-of-use assets $ 261,395 Other current liabilities $ 19,355 Operating lease liabilities 265,816 Total operating lease liabilities $ 285,171 Finance Leases Property and equipment, gross $ 2,677 Accumulated amortization (1,197 ) Property and equipment, net $ 1,480 Current portion of long-term debt $ 157 Long-term debt, net of current portion 1,793 Total finance lease liabilities $ 1,950 Weighted Average Remaining Lease Term (in Years) Operating leases 12.3 Finance leases 8.7 Weighted Average Discount Rate Operating leases 7.70 % Finance leases 13.05 %</t>
  </si>
  <si>
    <t>Supplemental Cash Flow Information</t>
  </si>
  <si>
    <t>Supplemental cash flow information related to leases is as follows: Six Months Ended June 30, 2019 Cash paid for amounts included in the measurement of lease liabilities: Operating cash flows for operating leases $ 21,820 Operating cash flows for finance leases 110 Financing cash flows for finance leases 59 Right-of-use assets obtained in exchange for lease liabilities: Operating lease ROU assets 8,009 Finance lease ROU assets 304 Right-of-use assets and lease liabilities reduced for terminated leases: Operating lease ROU assets 2,547 Operating lease liabilities 3,196 Operating lease right-of-use assets obtained and liabilities incurred as a result of adoption of ASC 842: Operating lease ROU assets 267,743 Operating lease liabilities 291,373</t>
  </si>
  <si>
    <t>Maturities of Operating Lease Liabilities</t>
  </si>
  <si>
    <t>Maturities of lease liabilities were as follows: Operating Leases Finance Leases Remaining 2019 $ 18,411 $ 176 2020 43,609 410 2021 40,169 424 2022 38,752 424 2023 35,372 390 2024 31,813 350 Thereafter 249,969 1,278 Total lease payments 458,095 3,452 Less amount representing interest (172,924 ) (1,502 ) Total discounted lease liabilities 285,171 1,950 Less current portion (19,355 ) (157 ) Long-term portion of leases liabilities $ 265,816 $ 1,793</t>
  </si>
  <si>
    <t>Maturities of Finance Lease Liabilities</t>
  </si>
  <si>
    <t>Minimum Rent Commitments Due Under Non-Cancelable Operating Leases</t>
  </si>
  <si>
    <t>Minimum rent commitments due under capital and non-cancelable operating leases at December 30, 2018 were as follows: Operating Capital 2019 $ 44,427 $ 323 2020 44,144 327 2021 41,396 342 2022 40,215 342 2023 36,587 349 Thereafter 264,704 1,646 Total minimum lease payments (1) $ 471,473 3,329 Less amount representing interest (1,585 ) Total obligations under capital leases 1,744 Less current portion (108 ) Long-term debt under capital leases $ 1,636 (1) Minimum operating lease payments include contractual rent payments for closed restaurants for which the Company is still obligated under the lease agreements and have not been reduced by minimum sublease rent of $41.4 million due in the future under non-cancelable subleases. See Note 5—Other Liabilities.</t>
  </si>
  <si>
    <t>Minimum Rent Commitments Due Under Capital Leases</t>
  </si>
  <si>
    <t>Undiscounted Cash Flows to be Received Under Operating Subleases</t>
  </si>
  <si>
    <t>The undiscounted cash flows to be received under operating subleases were as follows: Operating Leases Remaining 2019 $ 1,779 2020 3,994 2021 4,152 2022 4,077 2023 4,065 2024 4,119 Thereafter 37,268 Total $ 59,454</t>
  </si>
  <si>
    <t>Stockholders' Equity (Tables)</t>
  </si>
  <si>
    <t>Schedule of Non-vested Restricted Shares and Restricted Stock Units Activity</t>
  </si>
  <si>
    <t>A summary of all non-vested restricted shares and restricted stock units activity for the six months ended June 30, 2019 is as follows: Non-Vested Shares Restricted Stock Units Shares Weighted Units Weighted Outstanding at December 30, 2018 287,866 $ 20.70 231,112 $ 12.44 Granted 267,002 13.32 15,348 1.76 Vested and released (122,549 ) 20.51 (3,124 ) 62.05 Forfeited (43,780 ) 18.66 (94,833 ) 12.95 Outstanding at June 30, 2019 388,539 $ 15.85 148,503 $ 9.96</t>
  </si>
  <si>
    <t>Restricted Stock Units Subject to Market Conditions Assumptions</t>
  </si>
  <si>
    <t>The assumptions used to value grant restricted stock units subject to market conditions are detailed below: 2019 2018 Grant date stock price $ 14.66 $ 18.70 Fair value at grant date $ 1.76 $ 6.96 Risk free interest rate 2.53 % 2.40 % Expected term (in years) 2 3 Dividend yield — % — % Expected volatility 43.18 % 41.49 %</t>
  </si>
  <si>
    <t>Business Segment Information (Tables)</t>
  </si>
  <si>
    <t>Schedule of Segment Reporting Information, by Segment</t>
  </si>
  <si>
    <t>Three Months Ended Pollo Tropical Taco Cabana Other Consolidated June 30, 2019: Restaurant sales $ 92,620 $ 78,093 $ — $ 170,713 Franchise revenue 438 230 — 668 Cost of sales 29,318 24,440 — 53,758 Restaurant wages and related expenses (1) 21,290 24,476 — 45,766 Restaurant rent expense 5,495 6,403 — 11,898 Other restaurant operating expenses 11,900 10,613 — 22,513 Advertising expense 3,189 2,694 — 5,883 General and administrative expense (2) 7,700 5,796 — 13,496 Adjusted EBITDA 14,646 4,120 — 18,766 Depreciation and amortization 5,376 4,431 — 9,807 Capital expenditures 4,648 5,930 (444 ) 10,134 July 1, 2018: Restaurant sales $ 95,377 $ 80,775 $ — $ 176,152 Franchise revenue 459 216 — 675 Cost of sales 31,482 25,207 — 56,689 Restaurant wages and related expenses (1) 21,549 26,128 — 47,677 Restaurant rent expense 4,335 4,505 — 8,840 Other restaurant operating expenses 12,634 12,020 — 24,654 Advertising expense 3,130 2,231 — 5,361 General and administrative expense (2) 6,923 5,897 — 12,820 Adjusted EBITDA 15,529 4,648 — 20,177 Depreciation and amortization 5,363 3,807 — 9,170 Capital expenditures 4,862 7,000 258 12,120 Six Months Ended Pollo Tropical Taco Cabana Other Consolidated June 30, 2019: Restaurant sales $ 183,646 $ 152,248 $ — $ 335,894 Franchise revenue 893 446 — 1,339 Cost of sales 57,616 46,652 — 104,268 Restaurant wages and related expenses (1) 42,443 48,359 — 90,802 Restaurant rent expense 10,916 12,727 — 23,643 Other restaurant operating expenses 23,858 20,418 — 44,276 Advertising expense 6,221 5,183 — 11,404 General and administrative expense (2) 16,047 12,520 — 28,567 Adjusted EBITDA 28,963 7,015 — 35,978 Depreciation and amortization 10,589 8,766 — 19,355 Capital expenditures 11,793 9,967 (89 ) 21,671 July 1, 2018: Restaurant sales $ 189,855 $ 155,130 $ — $ 344,985 Franchise revenue 923 403 — 1,326 Cost of sales 62,497 47,757 — 110,254 Restaurant wages and related expenses (1) 43,705 50,455 — 94,160 Restaurant rent expense 8,632 9,100 — 17,732 Other restaurant operating expenses 24,749 23,355 — 48,104 Advertising expense 6,446 5,128 — 11,574 General and administrative expense (2) 14,965 12,774 — 27,739 Adjusted EBITDA 29,976 7,159 — 37,135 Depreciation and amortization 10,679 7,490 — 18,169 Capital expenditures 13,035 13,911 342 27,288 Identifiable Assets: June 30, 2019 $ 351,472 $ 237,135 $ 21,102 $ 609,709 December 30, 2018 207,435 174,681 36,543 418,659 (1) Includes stock-based compensation expense of $16 and $43 for the three and six months ended June 30, 2019 , respectively, and $33 and $50 for the three and six months ended July 1, 2018 , respectively. (2) Includes stock-based compensation expense of $719 and $1,484 for the three and six months ended June 30, 2019 , respectively, and $984 and $1,856 for the three and six months ended July 1, 2018 , respectively.</t>
  </si>
  <si>
    <t>Reconciliation of Consolidated Net Income (Loss) to Adjusted EBITDA</t>
  </si>
  <si>
    <t>A reconciliation of consolidated net income to Adjusted EBITDA follows: Three Months Ended Pollo Tropical Taco Cabana Other Consolidated June 30, 2019: Net loss $ (43,440 ) Provision for income taxes 623 Income (loss) before taxes $ 6,918 $ (49,735 ) $ — $ (42,817 ) Add: Non-general and administrative expense adjustments: Depreciation and amortization 5,376 4,431 — 9,807 Impairment and other lease charges 52 1,699 — 1,751 Goodwill impairment — 46,485 — 46,485 Interest expense 480 487 — 967 Closed restaurant rent expense, net of sublease income 1,039 296 — 1,335 Other expense (income), net 148 6 — 154 Stock-based compensation expense in restaurant wages 4 12 — 16 Total non-general and administrative expense adjustments 7,099 53,416 — 60,515 General and administrative expense adjustments: Stock-based compensation expense 351 368 — 719 Restructuring costs and retention bonuses 278 71 — 349 Total general and administrative expense adjustments 629 439 — 1,068 Adjusted EBITDA $ 14,646 $ 4,120 $ — $ 18,766 July 1, 2018: Net income $ 9,493 Provision for income taxes 3,021 Income before taxes $ 10,797 $ 1,717 $ — $ 12,514 Add: Non-general and administrative expense adjustments: Depreciation and amortization 5,363 3,807 — 9,170 Impairment and other lease charges 685 99 — 784 Interest expense 491 495 — 986 Other expense (income), net (1,894 ) (1,651 ) — (3,545 ) Stock-based compensation expense in restaurant wages 14 19 — 33 Total non-general and administrative expense adjustments 4,659 2,769 — 7,428 General and administrative expense adjustments: Stock-based compensation expense 584 400 — 984 Board and shareholder matter costs (328 ) (269 ) — (597 ) Restructuring costs and retention bonuses (16 ) 31 — 15 Legal settlements and related costs (167 ) — — (167 ) Total general and administrative expense adjustments 73 162 — 235 Adjusted EBITDA $ 15,529 $ 4,648 $ — $ 20,177 Six Months Ended Pollo Tropical Taco Cabana Other Consolidated June 30, 2019: Net loss $ (41,151 ) Provision for income taxe s 1,569 Income (loss) before taxes $ 12,874 $ (52,456 ) $ — $ (39,582 ) Add: Non-general and administrative expense adjustments: Depreciation and amortization 10,589 8,766 — 19,355 Impairment and other lease charges (327 ) 1,740 — 1,413 Goodwill impairment — 46,485 — 46,485 Interest expense 1,136 1,065 — 2,201 Closed restaurant rent expense, net of sublease income 2,183 576 — 2,759 Other expense (income), net 744 112 — 856 Stock-based compensation expense in restaurant wages 9 34 — 43 Total non-general and administrative expense adjustments 14,334 58,778 — 73,112 General and administrative expense adjustments: Stock-based compensation expense 928 556 — 1,484 Restructuring costs and retention bonuses 827 137 — 964 Total general and administrative expense adjustments 1,755 693 — 2,448 Adjusted EBITDA $ 28,963 $ 7,015 $ — $ 35,978 July 1, 2018: Net income $ 13,677 Provision for income taxes 4,646 Income (loss) before taxes $ 18,925 $ (602 ) $ — $ 18,323 Add: Non-general and administrative expense adjustments: Depreciation and amortization 10,679 7,490 — 18,169 Impairment and other lease charges 144 (22 ) — 122 Interest expense 1,019 1,036 — 2,055 Other expense (income), net (1,548 ) (1,631 ) — (3,179 ) Stock-based compensation expense in restaurant wages 19 31 — 50 Total non-general and administrative expense adjustments 10,313 6,904 — 17,217 General and administrative expense adjustments: Stock-based compensation expense 1,051 805 — 1,856 Board and shareholder matter costs (328 ) (269 ) — (597 ) Restructuring costs and retention bonuses 182 321 — 503 Legal settlements and related costs (167 ) — — (167 ) Total general and administrative expense adjustments 738 857 — 1,595 Adjusted EBITDA $ 29,976 $ 7,159 $ — $ 37,135</t>
  </si>
  <si>
    <t>Earnings (Loss) Per Share (Tables)</t>
  </si>
  <si>
    <t>Schedule of Earnings (Loss) Per Share</t>
  </si>
  <si>
    <t>The computation of basic and diluted EPS is as follows: Three Months Ended Six Months Ended June 30, 2019 July 1, 2018 June 30, 2019 July 1, 2018 Basic and diluted EPS: Net income (loss) $ (43,440 ) $ 9,493 $ (41,151 ) $ 13,677 Less: income allocated to participating securities — 113 — 148 Net income (loss) available to common shareholders $ (43,440 ) $ 9,380 $ (41,151 ) $ 13,529 Weighted average common shares—basic 26,807,068 26,916,295 26,825,286 26,895,302 Restricted stock units — 3,619 — 6,527 Weighted average common shares—diluted 26,807,068 26,919,914 26,825,286 26,901,829 Earnings (loss) per common share—basic $ (1.62 ) $ 0.35 $ (1.53 ) $ 0.50 Earnings (loss) per common share—diluted (1.62 ) 0.35 (1.53 ) 0.50</t>
  </si>
  <si>
    <t>Basis of Presentation - Narrative (Details)</t>
  </si>
  <si>
    <t>Jun. 30, 2019segmentrestaurant</t>
  </si>
  <si>
    <t>Entity Information [Line Items]</t>
  </si>
  <si>
    <t>Number of operating segments | segment</t>
  </si>
  <si>
    <t>Minimum</t>
  </si>
  <si>
    <t>Lease term</t>
  </si>
  <si>
    <t>20 years</t>
  </si>
  <si>
    <t>Entity Operated Units | Pollo Tropical</t>
  </si>
  <si>
    <t>Number of restaurants</t>
  </si>
  <si>
    <t>Entity Operated Units | Taco Cabana</t>
  </si>
  <si>
    <t>Franchised Units | Pollo Tropical</t>
  </si>
  <si>
    <t>Franchised Units | Pollo Tropical | Puerto Rico</t>
  </si>
  <si>
    <t>Franchised Units | Pollo Tropical | Panama</t>
  </si>
  <si>
    <t>Franchised Units | Pollo Tropical | Guyana</t>
  </si>
  <si>
    <t>Franchised Units | Pollo Tropical | Bahamas</t>
  </si>
  <si>
    <t>Franchised Units | Pollo Tropical | Florida | College Campus</t>
  </si>
  <si>
    <t>Franchised Units | Pollo Tropical | Florida | Hospital</t>
  </si>
  <si>
    <t>Franchised Units | Taco Cabana</t>
  </si>
  <si>
    <t>Franchised Units | Taco Cabana | New Mexico</t>
  </si>
  <si>
    <t>Franchised Units | Taco Cabana | Texas</t>
  </si>
  <si>
    <t>Basis of Presentation - Guidance Adopted in 2019 (Details) - USD ($) $ in Thousands</t>
  </si>
  <si>
    <t>Dec. 31, 2018</t>
  </si>
  <si>
    <t>New Accounting Pronouncements or Change in Accounting Principle [Line Items]</t>
  </si>
  <si>
    <t>Cumulative effect adjustment to retained earnings</t>
  </si>
  <si>
    <t>Deferred gains on sale-leaseback transactions</t>
  </si>
  <si>
    <t>ASU 2016-02</t>
  </si>
  <si>
    <t>Deferred tax asset related to sale-leaseback transactions</t>
  </si>
  <si>
    <t>Impairment charges related to sale-leaseback transactions</t>
  </si>
  <si>
    <t>ASU 2017-04 | New Accounting Pronouncement, Early Adoption, Effect</t>
  </si>
  <si>
    <t>Basis of Presentation - Fair Value Disclosures (Details) - USD ($) $ in Millions</t>
  </si>
  <si>
    <t>Fair Value, Assets and Liabilities Measured on Recurring and Nonrecurring Basis [Line Items]</t>
  </si>
  <si>
    <t>Carrying value of senior credit facility</t>
  </si>
  <si>
    <t>Level 2</t>
  </si>
  <si>
    <t>Fair value of senior credit facility</t>
  </si>
  <si>
    <t>Prepaid Expenses and Other Current Assets (Details) $ in Thousands</t>
  </si>
  <si>
    <t>Jun. 30, 2019USD ($)restaurant</t>
  </si>
  <si>
    <t>Dec. 30, 2018USD ($)</t>
  </si>
  <si>
    <t>Prepaid contract expenses</t>
  </si>
  <si>
    <t>Assets held for sale</t>
  </si>
  <si>
    <t>Other</t>
  </si>
  <si>
    <t>Pollo Tropical</t>
  </si>
  <si>
    <t>Property, Plant and Equipment [Line Items]</t>
  </si>
  <si>
    <t>Restaurant properties classified as held for sale | restaurant</t>
  </si>
  <si>
    <t>Taco Cabana</t>
  </si>
  <si>
    <t>Impairment of Long-Lived Assets and Other Lease Charges - Summary by Segment (Details) - USD ($) $ in Thousands</t>
  </si>
  <si>
    <t>Impairment and Other Lease Charges [Line Items]</t>
  </si>
  <si>
    <t>Impairment of Long-Lived Assets and Other Lease Charges - Narrative (Details) $ in Millions</t>
  </si>
  <si>
    <t>Jul. 01, 2018USD ($)restaurant</t>
  </si>
  <si>
    <t>Asset impairment charges</t>
  </si>
  <si>
    <t>Lease charge (recoveries)</t>
  </si>
  <si>
    <t>Level 3</t>
  </si>
  <si>
    <t>Assets measured at fair value associated with impairment charges</t>
  </si>
  <si>
    <t>Number of underperforming restaurants | restaurant</t>
  </si>
  <si>
    <t>Goodwill (Details) - USD ($) $ in Thousands</t>
  </si>
  <si>
    <t>Goodwill [Line Items]</t>
  </si>
  <si>
    <t>Impairment charge on goodwill</t>
  </si>
  <si>
    <t>New Accounting Pronouncement, Early Adoption, Effect | ASU 2017-04</t>
  </si>
  <si>
    <t>Goodwill - Summary of Changes in Goodwill (Details) - USD ($)</t>
  </si>
  <si>
    <t>Balance, December 30, 2018</t>
  </si>
  <si>
    <t>Impairment charges</t>
  </si>
  <si>
    <t>Balance, June 30, 2019</t>
  </si>
  <si>
    <t>Accumulated impairment loss</t>
  </si>
  <si>
    <t>Other Liabilities - Current (Details) - USD ($) $ in Thousands</t>
  </si>
  <si>
    <t>Accrued workers' compensation and general liability claims</t>
  </si>
  <si>
    <t>Sales and property taxes</t>
  </si>
  <si>
    <t>Accrued occupancy costs</t>
  </si>
  <si>
    <t>Other Liabilities - Non-current (Details) - USD ($) $ in Thousands</t>
  </si>
  <si>
    <t>Deferred compensation</t>
  </si>
  <si>
    <t>Other Liabilities - Narrative (Details) - Closed Stores - USD ($) $ in Thousands</t>
  </si>
  <si>
    <t>Dec. 31, 2017</t>
  </si>
  <si>
    <t>Restructuring Cost and Reserve [Line Items]</t>
  </si>
  <si>
    <t>Closed-restaurant reserve</t>
  </si>
  <si>
    <t>Other Liabilities - Closed-Restaurant Reserve (Details) - USD ($) $ in Thousands</t>
  </si>
  <si>
    <t>12 Months Ended</t>
  </si>
  <si>
    <t>Provisions for restaurant closures</t>
  </si>
  <si>
    <t>Closed Stores</t>
  </si>
  <si>
    <t>Balance, beginning of period</t>
  </si>
  <si>
    <t>Additional lease charges (recoveries), net</t>
  </si>
  <si>
    <t>Payments, net</t>
  </si>
  <si>
    <t>Other adjustments</t>
  </si>
  <si>
    <t>Balance, end of period</t>
  </si>
  <si>
    <t>Leases - Narrative (Details)</t>
  </si>
  <si>
    <t>Jun. 30, 2019lease</t>
  </si>
  <si>
    <t>Lessee, Lease, Description [Line Items]</t>
  </si>
  <si>
    <t>Number of leases for restaurant properties and corporate office space that had not yet commenced</t>
  </si>
  <si>
    <t>Lease term of leases not yet commenced</t>
  </si>
  <si>
    <t>15 years</t>
  </si>
  <si>
    <t>Sublease includes options to extend sublease term, up to</t>
  </si>
  <si>
    <t>25 years</t>
  </si>
  <si>
    <t>Remaining lease term</t>
  </si>
  <si>
    <t>3 months 18 days</t>
  </si>
  <si>
    <t>Sublease, remaining lease term</t>
  </si>
  <si>
    <t>2 years 9 months 18 days</t>
  </si>
  <si>
    <t>Maximum</t>
  </si>
  <si>
    <t>40 years</t>
  </si>
  <si>
    <t>22 years 3 months 18 days</t>
  </si>
  <si>
    <t>19 years 10 months 24 days</t>
  </si>
  <si>
    <t>Leases - Lease Expense (Details) - USD ($) $ in Thousands</t>
  </si>
  <si>
    <t>Operating lease cost</t>
  </si>
  <si>
    <t>Finance lease costs:</t>
  </si>
  <si>
    <t>Amortization of right-of-use assets</t>
  </si>
  <si>
    <t>Interest on lease liabilities</t>
  </si>
  <si>
    <t>Total finance lease costs</t>
  </si>
  <si>
    <t>Variable lease costs</t>
  </si>
  <si>
    <t>Sublease income</t>
  </si>
  <si>
    <t>Total lease costs</t>
  </si>
  <si>
    <t>Leases - Supplemental Balance Sheet Information (Details) - USD ($) $ in Thousands</t>
  </si>
  <si>
    <t>Operating Leases</t>
  </si>
  <si>
    <t>Total operating lease liabilities</t>
  </si>
  <si>
    <t>Finance Leases</t>
  </si>
  <si>
    <t>Property and equipment, gross</t>
  </si>
  <si>
    <t>Accumulated amortization</t>
  </si>
  <si>
    <t>Total finance lease liabilities</t>
  </si>
  <si>
    <t>Weighted Average Remaining Lease Term (in Years)</t>
  </si>
  <si>
    <t>Operating leases</t>
  </si>
  <si>
    <t>12 years 3 months 18 days</t>
  </si>
  <si>
    <t>Finance leases</t>
  </si>
  <si>
    <t>8 years 8 months 12 days</t>
  </si>
  <si>
    <t>Weighted Average Discount Rate</t>
  </si>
  <si>
    <t>7.70%</t>
  </si>
  <si>
    <t>13.05%</t>
  </si>
  <si>
    <t>Leases - Supplemental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liabilities:</t>
  </si>
  <si>
    <t>Operating lease ROU assets</t>
  </si>
  <si>
    <t>Finance lease ROU assets</t>
  </si>
  <si>
    <t>Right-of-use assets and lease liabilities reduced for terminated leases:</t>
  </si>
  <si>
    <t>Leases - Maturities of Lease Liabilities (Details) - USD ($) $ in Thousands</t>
  </si>
  <si>
    <t>Remaining 2019</t>
  </si>
  <si>
    <t>2020</t>
  </si>
  <si>
    <t>2021</t>
  </si>
  <si>
    <t>2022</t>
  </si>
  <si>
    <t>2023</t>
  </si>
  <si>
    <t>2024</t>
  </si>
  <si>
    <t>Thereafter</t>
  </si>
  <si>
    <t>Total lease payments</t>
  </si>
  <si>
    <t>Less amount representing interest</t>
  </si>
  <si>
    <t>Less current portion</t>
  </si>
  <si>
    <t>Long-term portion of leases liabilities</t>
  </si>
  <si>
    <t>Leases - Minimum Rent Commitments Under Capital and Non-Cancelable Operating Leases (Details) $ in Thousands</t>
  </si>
  <si>
    <t>Operating</t>
  </si>
  <si>
    <t>Total minimum lease payments</t>
  </si>
  <si>
    <t>Capital</t>
  </si>
  <si>
    <t>Total obligations under capital leases</t>
  </si>
  <si>
    <t>Long-term debt under capital leases</t>
  </si>
  <si>
    <t>Minimum future sublease rent</t>
  </si>
  <si>
    <t>Leases - Subleases (Details) $ in Thousands</t>
  </si>
  <si>
    <t>Jun. 30, 2019USD ($)</t>
  </si>
  <si>
    <t>Stockholders' Equity - Purchase of Treasury Stock (Details) - USD ($) $ in Thousands</t>
  </si>
  <si>
    <t>Mar. 31, 2019</t>
  </si>
  <si>
    <t>Apr. 01, 2018</t>
  </si>
  <si>
    <t>Feb. 26, 2018</t>
  </si>
  <si>
    <t>Number of shares authorized to be repurchased</t>
  </si>
  <si>
    <t>Treasury stock purchases (in shares)</t>
  </si>
  <si>
    <t>Treasury stock purchases</t>
  </si>
  <si>
    <t>Stockholders' Equity - Stock-Based Compensation (Details) $ / shares in Units, $ in Millions</t>
  </si>
  <si>
    <t>Jun. 30, 2019USD ($)tranche</t>
  </si>
  <si>
    <t>Jul. 01, 2018USD ($)</t>
  </si>
  <si>
    <t>Jun. 30, 2019USD ($)tranche$ / sharesshares</t>
  </si>
  <si>
    <t>Jul. 01, 2018USD ($)$ / shares</t>
  </si>
  <si>
    <t>Share-based Compensation Arrangement by Share-based Payment Award [Line Items]</t>
  </si>
  <si>
    <t>Stock-based compensation | $</t>
  </si>
  <si>
    <t>Unrecognized stock-based compensation expense | $</t>
  </si>
  <si>
    <t>Nonvested Restricted Shares</t>
  </si>
  <si>
    <t>Shares granted in period</t>
  </si>
  <si>
    <t>Vesting period</t>
  </si>
  <si>
    <t>4 years</t>
  </si>
  <si>
    <t>Weighted average grant date fair value, grants in period (usd per share) | $ / shares</t>
  </si>
  <si>
    <t>Share-based compensation cost not yet recognized, period for recognition</t>
  </si>
  <si>
    <t>2 years 10 months 24 days</t>
  </si>
  <si>
    <t>Nonvested Restricted Shares | Director</t>
  </si>
  <si>
    <t>1 year</t>
  </si>
  <si>
    <t>Nonvested Restricted Shares | Consultant</t>
  </si>
  <si>
    <t>Restricted Stock Units</t>
  </si>
  <si>
    <t>1 year 2 months 12 days</t>
  </si>
  <si>
    <t>Market Performance-Based Restricted Stock Units (RSUs)</t>
  </si>
  <si>
    <t>Market Performance-Based Restricted Stock Units (RSUs) | Executive Officer</t>
  </si>
  <si>
    <t>2 years</t>
  </si>
  <si>
    <t>Number of tranches | tranche</t>
  </si>
  <si>
    <t>Market Performance-Based Restricted Stock Units (RSUs) | Executive Officer | Minimum</t>
  </si>
  <si>
    <t>Shares to be issued at end of performance period</t>
  </si>
  <si>
    <t>Market Performance-Based Restricted Stock Units (RSUs) | Executive Officer | Maximum</t>
  </si>
  <si>
    <t>Stockholders' Equity - Non-vested Restricted Shares and Restricted Stock Units Activity (Details)</t>
  </si>
  <si>
    <t>Jun. 30, 2019$ / sharesshares</t>
  </si>
  <si>
    <t>Non-Vested Shares</t>
  </si>
  <si>
    <t>Non-vested Restricted Shares and Restricted Stock Units</t>
  </si>
  <si>
    <t>Outstanding at beginning of period (in shares) | shares</t>
  </si>
  <si>
    <t>Granted (in shares) | shares</t>
  </si>
  <si>
    <t>Vested and released (in shares) | shares</t>
  </si>
  <si>
    <t>Forfeited (in shares) | shares</t>
  </si>
  <si>
    <t>Outstanding at end of period (in shares) | shares</t>
  </si>
  <si>
    <t>Weighted Average Grant Date Fair Value</t>
  </si>
  <si>
    <t>Outstanding at beginning of period (usd per share) | $ / shares</t>
  </si>
  <si>
    <t>Granted (usd per share) | $ / shares</t>
  </si>
  <si>
    <t>Vested and released (usd per share) | $ / shares</t>
  </si>
  <si>
    <t>Forfeited (usd per share) | $ / shares</t>
  </si>
  <si>
    <t>Outstanding at end of period (usd per share) | $ / shares</t>
  </si>
  <si>
    <t>Stockholders' Equity - Restricted Stock Units Subject to Market Conditions (Details) - Market Performance-Based Restricted Stock Units (RSUs) - $ / shares</t>
  </si>
  <si>
    <t>Grant date stock price (usd per share)</t>
  </si>
  <si>
    <t>Fair value at grant date (usd per share)</t>
  </si>
  <si>
    <t>Risk free interest rate</t>
  </si>
  <si>
    <t>2.53%</t>
  </si>
  <si>
    <t>2.40%</t>
  </si>
  <si>
    <t>Expected term (in years)</t>
  </si>
  <si>
    <t>3 years</t>
  </si>
  <si>
    <t>Dividend yield</t>
  </si>
  <si>
    <t>0.00%</t>
  </si>
  <si>
    <t>Expected volatility</t>
  </si>
  <si>
    <t>43.18%</t>
  </si>
  <si>
    <t>41.49%</t>
  </si>
  <si>
    <t>Business Segment Information - Segment Reporting Information, by Segment (Details) $ in Thousands</t>
  </si>
  <si>
    <t>Jun. 30, 2019USD ($)segment</t>
  </si>
  <si>
    <t>Segment Reporting Information [Line Items]</t>
  </si>
  <si>
    <t>Restaurant wages and related expenses</t>
  </si>
  <si>
    <t>General and administrative expense</t>
  </si>
  <si>
    <t>Adjusted EBITDA</t>
  </si>
  <si>
    <t>Capital expenditures</t>
  </si>
  <si>
    <t>Identifiable assets</t>
  </si>
  <si>
    <t>Stock-based compensation expense</t>
  </si>
  <si>
    <t>Franchise revenue</t>
  </si>
  <si>
    <t>Operating Segments | Pollo Tropical</t>
  </si>
  <si>
    <t>Operating Segments | Pollo Tropical | Restaurant Wages And Related Expenses</t>
  </si>
  <si>
    <t>Operating Segments | Pollo Tropical | General and Administrative Expense</t>
  </si>
  <si>
    <t>Operating Segments | Pollo Tropical | Restaurant sales</t>
  </si>
  <si>
    <t>Operating Segments | Pollo Tropical | Franchise revenue</t>
  </si>
  <si>
    <t>Operating Segments | Taco Cabana</t>
  </si>
  <si>
    <t>Operating Segments | Taco Cabana | Restaurant Wages And Related Expenses</t>
  </si>
  <si>
    <t>Operating Segments | Taco Cabana | General and Administrative Expense</t>
  </si>
  <si>
    <t>Operating Segments | Taco Cabana | Restaurant sales</t>
  </si>
  <si>
    <t>Operating Segments | Taco Cabana | Franchise revenue</t>
  </si>
  <si>
    <t>Other | Restaurant Wages And Related Expenses</t>
  </si>
  <si>
    <t>Other | General and Administrative Expense</t>
  </si>
  <si>
    <t>Other | Restaurant sales</t>
  </si>
  <si>
    <t>Other | Franchise revenue</t>
  </si>
  <si>
    <t>Business Segment Information - Reconciliation of Consolidated Net Income (Loss) to Adjusted EBITDA (Details) - USD ($) $ in Thousands</t>
  </si>
  <si>
    <t>Non-general and administrative expense adjustments:</t>
  </si>
  <si>
    <t>Stock-based compensation expense in restaurant wages</t>
  </si>
  <si>
    <t>Total non-general and administrative expense adjustments</t>
  </si>
  <si>
    <t>General and administrative expense adjustments:</t>
  </si>
  <si>
    <t>Board and shareholder matter costs</t>
  </si>
  <si>
    <t>Restructuring costs and retention bonuses</t>
  </si>
  <si>
    <t>Legal settlements and related costs</t>
  </si>
  <si>
    <t>Total general and administrative expense adjustments</t>
  </si>
  <si>
    <t>Earnings (Loss) Per Share - Narrative (Details)</t>
  </si>
  <si>
    <t>Jul. 01, 2018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Earnings (Loss) Per Share - Computation of Basic and Diluted Net Income per Share (Details) - USD ($) $ / shares in Units, $ in Thousands</t>
  </si>
  <si>
    <t>Basic and diluted EPS:</t>
  </si>
  <si>
    <t>Less: income allocated to participating securities</t>
  </si>
  <si>
    <t>Net income (loss) available to common shareholders</t>
  </si>
  <si>
    <t>Weighted average common shares—basic</t>
  </si>
  <si>
    <t>Restricted stock units (in shares)</t>
  </si>
  <si>
    <t>Weighted average common shares—diluted</t>
  </si>
  <si>
    <t>Earnings per common share—basic (usd per share)</t>
  </si>
  <si>
    <t>Earnings per common share—diluted (usd per share)</t>
  </si>
  <si>
    <t>Commitments and Contingencies - Lease Assignments (Details) $ in Millions</t>
  </si>
  <si>
    <t>Jun. 30, 2019USD ($)lease</t>
  </si>
  <si>
    <t>Loss Contingencies [Line Items]</t>
  </si>
  <si>
    <t>Maximum potential liability for future rental payments | $</t>
  </si>
  <si>
    <t>Number of leases assign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27477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9</v>
      </c>
      <c r="B1" s="2" t="s">
        <v>1</v>
      </c>
    </row>
    <row r="2" spans="1:2">
      <c r="B2" s="2" t="s">
        <v>2</v>
      </c>
    </row>
    <row r="3" spans="1:2">
      <c r="A3" s="3" t="s">
        <v>209</v>
      </c>
    </row>
    <row r="4" spans="1:2">
      <c r="A4" s="4" t="s">
        <v>6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row r="6" spans="1:2">
      <c r="A6" s="4" t="s">
        <v>214</v>
      </c>
      <c r="B6"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00</v>
      </c>
      <c r="B6" s="4" t="s">
        <v>237</v>
      </c>
    </row>
    <row r="7" spans="1:2">
      <c r="A7" s="4" t="s">
        <v>238</v>
      </c>
      <c r="B7" s="4" t="s">
        <v>239</v>
      </c>
    </row>
    <row r="8" spans="1:2">
      <c r="A8" s="4" t="s">
        <v>240</v>
      </c>
      <c r="B8" s="4" t="s">
        <v>241</v>
      </c>
    </row>
    <row r="9" spans="1:2">
      <c r="A9" s="4" t="s">
        <v>242</v>
      </c>
      <c r="B9" s="4" t="s">
        <v>243</v>
      </c>
    </row>
    <row r="10" spans="1:2">
      <c r="A10" s="4" t="s">
        <v>244</v>
      </c>
      <c r="B10" s="4" t="s">
        <v>244</v>
      </c>
    </row>
    <row r="11" spans="1:2">
      <c r="A11" s="4" t="s">
        <v>21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646</v>
      </c>
      <c r="C3" s="6" t="n">
        <v>5258</v>
      </c>
    </row>
    <row r="4" spans="1:3">
      <c r="A4" s="4" t="s">
        <v>61</v>
      </c>
      <c r="B4" s="5" t="n">
        <v>10070</v>
      </c>
      <c r="C4" s="5" t="n">
        <v>8505</v>
      </c>
    </row>
    <row r="5" spans="1:3">
      <c r="A5" s="4" t="s">
        <v>62</v>
      </c>
      <c r="B5" s="5" t="n">
        <v>2997</v>
      </c>
      <c r="C5" s="5" t="n">
        <v>2842</v>
      </c>
    </row>
    <row r="6" spans="1:3">
      <c r="A6" s="4" t="s">
        <v>63</v>
      </c>
      <c r="B6" s="5" t="n">
        <v>117</v>
      </c>
      <c r="C6" s="5" t="n">
        <v>3375</v>
      </c>
    </row>
    <row r="7" spans="1:3">
      <c r="A7" s="4" t="s">
        <v>64</v>
      </c>
      <c r="B7" s="5" t="n">
        <v>508</v>
      </c>
      <c r="C7" s="5" t="n">
        <v>17857</v>
      </c>
    </row>
    <row r="8" spans="1:3">
      <c r="A8" s="4" t="s">
        <v>65</v>
      </c>
      <c r="B8" s="5" t="n">
        <v>12199</v>
      </c>
      <c r="C8" s="5" t="n">
        <v>6562</v>
      </c>
    </row>
    <row r="9" spans="1:3">
      <c r="A9" s="4" t="s">
        <v>66</v>
      </c>
      <c r="B9" s="5" t="n">
        <v>31537</v>
      </c>
      <c r="C9" s="5" t="n">
        <v>44399</v>
      </c>
    </row>
    <row r="10" spans="1:3">
      <c r="A10" s="4" t="s">
        <v>67</v>
      </c>
      <c r="B10" s="5" t="n">
        <v>225030</v>
      </c>
      <c r="C10" s="5" t="n">
        <v>231328</v>
      </c>
    </row>
    <row r="11" spans="1:3">
      <c r="A11" s="4" t="s">
        <v>68</v>
      </c>
      <c r="B11" s="5" t="n">
        <v>261395</v>
      </c>
      <c r="C11" s="5" t="n">
        <v>0</v>
      </c>
    </row>
    <row r="12" spans="1:3">
      <c r="A12" s="4" t="s">
        <v>69</v>
      </c>
      <c r="B12" s="5" t="n">
        <v>76999</v>
      </c>
      <c r="C12" s="5" t="n">
        <v>123484</v>
      </c>
    </row>
    <row r="13" spans="1:3">
      <c r="A13" s="4" t="s">
        <v>70</v>
      </c>
      <c r="B13" s="5" t="n">
        <v>6131</v>
      </c>
      <c r="C13" s="5" t="n">
        <v>10383</v>
      </c>
    </row>
    <row r="14" spans="1:3">
      <c r="A14" s="4" t="s">
        <v>71</v>
      </c>
      <c r="B14" s="5" t="n">
        <v>8617</v>
      </c>
      <c r="C14" s="5" t="n">
        <v>9065</v>
      </c>
    </row>
    <row r="15" spans="1:3">
      <c r="A15" s="4" t="s">
        <v>72</v>
      </c>
      <c r="B15" s="5" t="n">
        <v>609709</v>
      </c>
      <c r="C15" s="5" t="n">
        <v>418659</v>
      </c>
    </row>
    <row r="16" spans="1:3">
      <c r="A16" s="3" t="s">
        <v>73</v>
      </c>
    </row>
    <row r="17" spans="1:3">
      <c r="A17" s="4" t="s">
        <v>74</v>
      </c>
      <c r="B17" s="5" t="n">
        <v>157</v>
      </c>
      <c r="C17" s="5" t="n">
        <v>108</v>
      </c>
    </row>
    <row r="18" spans="1:3">
      <c r="A18" s="4" t="s">
        <v>75</v>
      </c>
      <c r="B18" s="5" t="n">
        <v>15818</v>
      </c>
      <c r="C18" s="5" t="n">
        <v>16410</v>
      </c>
    </row>
    <row r="19" spans="1:3">
      <c r="A19" s="4" t="s">
        <v>76</v>
      </c>
      <c r="B19" s="5" t="n">
        <v>10012</v>
      </c>
      <c r="C19" s="5" t="n">
        <v>10086</v>
      </c>
    </row>
    <row r="20" spans="1:3">
      <c r="A20" s="4" t="s">
        <v>77</v>
      </c>
      <c r="B20" s="5" t="n">
        <v>5085</v>
      </c>
      <c r="C20" s="5" t="n">
        <v>5871</v>
      </c>
    </row>
    <row r="21" spans="1:3">
      <c r="A21" s="4" t="s">
        <v>78</v>
      </c>
      <c r="B21" s="5" t="n">
        <v>29361</v>
      </c>
      <c r="C21" s="5" t="n">
        <v>14086</v>
      </c>
    </row>
    <row r="22" spans="1:3">
      <c r="A22" s="4" t="s">
        <v>79</v>
      </c>
      <c r="B22" s="5" t="n">
        <v>60433</v>
      </c>
      <c r="C22" s="5" t="n">
        <v>46561</v>
      </c>
    </row>
    <row r="23" spans="1:3">
      <c r="A23" s="4" t="s">
        <v>80</v>
      </c>
      <c r="B23" s="5" t="n">
        <v>62793</v>
      </c>
      <c r="C23" s="5" t="n">
        <v>79636</v>
      </c>
    </row>
    <row r="24" spans="1:3">
      <c r="A24" s="4" t="s">
        <v>81</v>
      </c>
      <c r="B24" s="5" t="n">
        <v>0</v>
      </c>
      <c r="C24" s="5" t="n">
        <v>19899</v>
      </c>
    </row>
    <row r="25" spans="1:3">
      <c r="A25" s="4" t="s">
        <v>82</v>
      </c>
      <c r="B25" s="5" t="n">
        <v>265816</v>
      </c>
      <c r="C25" s="5" t="n">
        <v>0</v>
      </c>
    </row>
    <row r="26" spans="1:3">
      <c r="A26" s="4" t="s">
        <v>83</v>
      </c>
      <c r="B26" s="5" t="n">
        <v>8430</v>
      </c>
      <c r="C26" s="5" t="n">
        <v>32504</v>
      </c>
    </row>
    <row r="27" spans="1:3">
      <c r="A27" s="4" t="s">
        <v>84</v>
      </c>
      <c r="B27" s="5" t="n">
        <v>397472</v>
      </c>
      <c r="C27" s="5" t="n">
        <v>178600</v>
      </c>
    </row>
    <row r="28" spans="1:3">
      <c r="A28" s="4" t="s">
        <v>85</v>
      </c>
      <c r="B28" s="4" t="s">
        <v>86</v>
      </c>
      <c r="C28" s="4" t="s">
        <v>86</v>
      </c>
    </row>
    <row r="29" spans="1:3">
      <c r="A29" s="3" t="s">
        <v>87</v>
      </c>
    </row>
    <row r="30" spans="1:3">
      <c r="A30" s="4" t="s">
        <v>88</v>
      </c>
      <c r="B30" s="5" t="n">
        <v>0</v>
      </c>
      <c r="C30" s="5" t="n">
        <v>0</v>
      </c>
    </row>
    <row r="31" spans="1:3">
      <c r="A31" s="4" t="s">
        <v>89</v>
      </c>
      <c r="B31" s="5" t="n">
        <v>271</v>
      </c>
      <c r="C31" s="5" t="n">
        <v>270</v>
      </c>
    </row>
    <row r="32" spans="1:3">
      <c r="A32" s="4" t="s">
        <v>90</v>
      </c>
      <c r="B32" s="5" t="n">
        <v>171815</v>
      </c>
      <c r="C32" s="5" t="n">
        <v>170290</v>
      </c>
    </row>
    <row r="33" spans="1:3">
      <c r="A33" s="4" t="s">
        <v>91</v>
      </c>
      <c r="B33" s="5" t="n">
        <v>45119</v>
      </c>
      <c r="C33" s="5" t="n">
        <v>72268</v>
      </c>
    </row>
    <row r="34" spans="1:3">
      <c r="A34" s="4" t="s">
        <v>92</v>
      </c>
      <c r="B34" s="5" t="n">
        <v>-4968</v>
      </c>
      <c r="C34" s="5" t="n">
        <v>-2769</v>
      </c>
    </row>
    <row r="35" spans="1:3">
      <c r="A35" s="4" t="s">
        <v>93</v>
      </c>
      <c r="B35" s="5" t="n">
        <v>212237</v>
      </c>
      <c r="C35" s="5" t="n">
        <v>240059</v>
      </c>
    </row>
    <row r="36" spans="1:3">
      <c r="A36" s="4" t="s">
        <v>94</v>
      </c>
      <c r="B36" s="6" t="n">
        <v>609709</v>
      </c>
      <c r="C36" s="6" t="n">
        <v>418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4</v>
      </c>
    </row>
    <row r="4" spans="1:2">
      <c r="A4" s="4" t="s">
        <v>203</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0</v>
      </c>
    </row>
    <row r="9" spans="1:2">
      <c r="A9" s="4" t="s">
        <v>282</v>
      </c>
      <c r="B9" s="4" t="s">
        <v>283</v>
      </c>
    </row>
    <row r="10" spans="1:2">
      <c r="A10" s="4" t="s">
        <v>284</v>
      </c>
      <c r="B10" s="4" t="s">
        <v>283</v>
      </c>
    </row>
    <row r="11" spans="1:2">
      <c r="A11" s="4" t="s">
        <v>285</v>
      </c>
      <c r="B11"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1"/>
    <col customWidth="1" max="2" min="2" width="31"/>
  </cols>
  <sheetData>
    <row r="1" spans="1:2">
      <c r="A1" s="1" t="s">
        <v>300</v>
      </c>
      <c r="B1" s="2" t="s">
        <v>1</v>
      </c>
    </row>
    <row r="2" spans="1:2">
      <c r="B2" s="2" t="s">
        <v>301</v>
      </c>
    </row>
    <row r="3" spans="1:2">
      <c r="A3" s="3" t="s">
        <v>302</v>
      </c>
    </row>
    <row r="4" spans="1:2">
      <c r="A4" s="4" t="s">
        <v>303</v>
      </c>
      <c r="B4" s="5" t="n">
        <v>2</v>
      </c>
    </row>
    <row r="5" spans="1:2">
      <c r="A5" s="4" t="s">
        <v>304</v>
      </c>
    </row>
    <row r="6" spans="1:2">
      <c r="A6" s="3" t="s">
        <v>302</v>
      </c>
    </row>
    <row r="7" spans="1:2">
      <c r="A7" s="4" t="s">
        <v>305</v>
      </c>
      <c r="B7" s="4" t="s">
        <v>306</v>
      </c>
    </row>
    <row r="8" spans="1:2">
      <c r="A8" s="4" t="s">
        <v>307</v>
      </c>
    </row>
    <row r="9" spans="1:2">
      <c r="A9" s="3" t="s">
        <v>302</v>
      </c>
    </row>
    <row r="10" spans="1:2">
      <c r="A10" s="4" t="s">
        <v>308</v>
      </c>
      <c r="B10" s="5" t="n">
        <v>140</v>
      </c>
    </row>
    <row r="11" spans="1:2">
      <c r="A11" s="4" t="s">
        <v>309</v>
      </c>
    </row>
    <row r="12" spans="1:2">
      <c r="A12" s="3" t="s">
        <v>302</v>
      </c>
    </row>
    <row r="13" spans="1:2">
      <c r="A13" s="4" t="s">
        <v>308</v>
      </c>
      <c r="B13" s="5" t="n">
        <v>165</v>
      </c>
    </row>
    <row r="14" spans="1:2">
      <c r="A14" s="4" t="s">
        <v>310</v>
      </c>
    </row>
    <row r="15" spans="1:2">
      <c r="A15" s="3" t="s">
        <v>302</v>
      </c>
    </row>
    <row r="16" spans="1:2">
      <c r="A16" s="4" t="s">
        <v>308</v>
      </c>
      <c r="B16" s="5" t="n">
        <v>31</v>
      </c>
    </row>
    <row r="17" spans="1:2">
      <c r="A17" s="4" t="s">
        <v>311</v>
      </c>
    </row>
    <row r="18" spans="1:2">
      <c r="A18" s="3" t="s">
        <v>302</v>
      </c>
    </row>
    <row r="19" spans="1:2">
      <c r="A19" s="4" t="s">
        <v>308</v>
      </c>
      <c r="B19" s="5" t="n">
        <v>17</v>
      </c>
    </row>
    <row r="20" spans="1:2">
      <c r="A20" s="4" t="s">
        <v>312</v>
      </c>
    </row>
    <row r="21" spans="1:2">
      <c r="A21" s="3" t="s">
        <v>302</v>
      </c>
    </row>
    <row r="22" spans="1:2">
      <c r="A22" s="4" t="s">
        <v>308</v>
      </c>
      <c r="B22" s="5" t="n">
        <v>4</v>
      </c>
    </row>
    <row r="23" spans="1:2">
      <c r="A23" s="4" t="s">
        <v>313</v>
      </c>
    </row>
    <row r="24" spans="1:2">
      <c r="A24" s="3" t="s">
        <v>302</v>
      </c>
    </row>
    <row r="25" spans="1:2">
      <c r="A25" s="4" t="s">
        <v>308</v>
      </c>
      <c r="B25" s="5" t="n">
        <v>2</v>
      </c>
    </row>
    <row r="26" spans="1:2">
      <c r="A26" s="4" t="s">
        <v>314</v>
      </c>
    </row>
    <row r="27" spans="1:2">
      <c r="A27" s="3" t="s">
        <v>302</v>
      </c>
    </row>
    <row r="28" spans="1:2">
      <c r="A28" s="4" t="s">
        <v>308</v>
      </c>
      <c r="B28" s="5" t="n">
        <v>1</v>
      </c>
    </row>
    <row r="29" spans="1:2">
      <c r="A29" s="4" t="s">
        <v>315</v>
      </c>
    </row>
    <row r="30" spans="1:2">
      <c r="A30" s="3" t="s">
        <v>302</v>
      </c>
    </row>
    <row r="31" spans="1:2">
      <c r="A31" s="4" t="s">
        <v>308</v>
      </c>
      <c r="B31" s="5" t="n">
        <v>6</v>
      </c>
    </row>
    <row r="32" spans="1:2">
      <c r="A32" s="4" t="s">
        <v>316</v>
      </c>
    </row>
    <row r="33" spans="1:2">
      <c r="A33" s="3" t="s">
        <v>302</v>
      </c>
    </row>
    <row r="34" spans="1:2">
      <c r="A34" s="4" t="s">
        <v>308</v>
      </c>
      <c r="B34" s="5" t="n">
        <v>1</v>
      </c>
    </row>
    <row r="35" spans="1:2">
      <c r="A35" s="4" t="s">
        <v>317</v>
      </c>
    </row>
    <row r="36" spans="1:2">
      <c r="A36" s="3" t="s">
        <v>302</v>
      </c>
    </row>
    <row r="37" spans="1:2">
      <c r="A37" s="4" t="s">
        <v>308</v>
      </c>
      <c r="B37" s="5" t="n">
        <v>8</v>
      </c>
    </row>
    <row r="38" spans="1:2">
      <c r="A38" s="4" t="s">
        <v>318</v>
      </c>
    </row>
    <row r="39" spans="1:2">
      <c r="A39" s="3" t="s">
        <v>302</v>
      </c>
    </row>
    <row r="40" spans="1:2">
      <c r="A40" s="4" t="s">
        <v>308</v>
      </c>
      <c r="B40" s="5" t="n">
        <v>6</v>
      </c>
    </row>
    <row r="41" spans="1:2">
      <c r="A41" s="4" t="s">
        <v>319</v>
      </c>
    </row>
    <row r="42" spans="1:2">
      <c r="A42" s="3" t="s">
        <v>302</v>
      </c>
    </row>
    <row r="43" spans="1:2">
      <c r="A43" s="4" t="s">
        <v>308</v>
      </c>
      <c r="B43"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0</v>
      </c>
      <c r="B1" s="2" t="s">
        <v>105</v>
      </c>
      <c r="D1" s="2" t="s">
        <v>1</v>
      </c>
    </row>
    <row r="2" spans="1:7">
      <c r="B2" s="2" t="s">
        <v>2</v>
      </c>
      <c r="C2" s="2" t="s">
        <v>106</v>
      </c>
      <c r="D2" s="2" t="s">
        <v>2</v>
      </c>
      <c r="E2" s="2" t="s">
        <v>106</v>
      </c>
      <c r="F2" s="2" t="s">
        <v>321</v>
      </c>
      <c r="G2" s="2" t="s">
        <v>58</v>
      </c>
    </row>
    <row r="3" spans="1:7">
      <c r="A3" s="3" t="s">
        <v>322</v>
      </c>
    </row>
    <row r="4" spans="1:7">
      <c r="A4" s="4" t="s">
        <v>323</v>
      </c>
      <c r="B4" s="6" t="n">
        <v>45119</v>
      </c>
      <c r="D4" s="6" t="n">
        <v>45119</v>
      </c>
      <c r="G4" s="6" t="n">
        <v>72268</v>
      </c>
    </row>
    <row r="5" spans="1:7">
      <c r="A5" s="4" t="s">
        <v>324</v>
      </c>
      <c r="B5" s="5" t="n">
        <v>0</v>
      </c>
      <c r="D5" s="5" t="n">
        <v>0</v>
      </c>
      <c r="G5" s="6" t="n">
        <v>19899</v>
      </c>
    </row>
    <row r="6" spans="1:7">
      <c r="A6" s="4" t="s">
        <v>119</v>
      </c>
      <c r="B6" s="5" t="n">
        <v>46485</v>
      </c>
      <c r="C6" s="6" t="n">
        <v>0</v>
      </c>
      <c r="D6" s="6" t="n">
        <v>46485</v>
      </c>
      <c r="E6" s="6" t="n">
        <v>0</v>
      </c>
    </row>
    <row r="7" spans="1:7">
      <c r="A7" s="4" t="s">
        <v>325</v>
      </c>
    </row>
    <row r="8" spans="1:7">
      <c r="A8" s="3" t="s">
        <v>322</v>
      </c>
    </row>
    <row r="9" spans="1:7">
      <c r="A9" s="4" t="s">
        <v>323</v>
      </c>
      <c r="F9" s="6" t="n">
        <v>14000</v>
      </c>
    </row>
    <row r="10" spans="1:7">
      <c r="A10" s="4" t="s">
        <v>324</v>
      </c>
      <c r="F10" s="5" t="n">
        <v>18600</v>
      </c>
    </row>
    <row r="11" spans="1:7">
      <c r="A11" s="4" t="s">
        <v>326</v>
      </c>
      <c r="F11" s="5" t="n">
        <v>4300</v>
      </c>
    </row>
    <row r="12" spans="1:7">
      <c r="A12" s="4" t="s">
        <v>327</v>
      </c>
      <c r="F12" s="6" t="n">
        <v>200</v>
      </c>
    </row>
    <row r="13" spans="1:7">
      <c r="A13" s="4" t="s">
        <v>328</v>
      </c>
    </row>
    <row r="14" spans="1:7">
      <c r="A14" s="3" t="s">
        <v>322</v>
      </c>
    </row>
    <row r="15" spans="1:7">
      <c r="A15" s="4" t="s">
        <v>119</v>
      </c>
      <c r="B15" s="6" t="n">
        <v>46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1</v>
      </c>
      <c r="C3" s="7" t="n">
        <v>0.01</v>
      </c>
    </row>
    <row r="4" spans="1:3">
      <c r="A4" s="4" t="s">
        <v>98</v>
      </c>
      <c r="B4" s="5" t="n">
        <v>20000000</v>
      </c>
      <c r="C4" s="5" t="n">
        <v>20000000</v>
      </c>
    </row>
    <row r="5" spans="1:3">
      <c r="A5" s="4" t="s">
        <v>99</v>
      </c>
      <c r="B5" s="7" t="n">
        <v>0.01</v>
      </c>
      <c r="C5" s="7" t="n">
        <v>0.01</v>
      </c>
    </row>
    <row r="6" spans="1:3">
      <c r="A6" s="4" t="s">
        <v>100</v>
      </c>
      <c r="B6" s="5" t="n">
        <v>100000000</v>
      </c>
      <c r="C6" s="5" t="n">
        <v>100000000</v>
      </c>
    </row>
    <row r="7" spans="1:3">
      <c r="A7" s="4" t="s">
        <v>101</v>
      </c>
      <c r="B7" s="5" t="n">
        <v>27485603</v>
      </c>
      <c r="C7" s="5" t="n">
        <v>27259212</v>
      </c>
    </row>
    <row r="8" spans="1:3">
      <c r="A8" s="4" t="s">
        <v>102</v>
      </c>
      <c r="B8" s="5" t="n">
        <v>26826552</v>
      </c>
      <c r="C8" s="5" t="n">
        <v>26858988</v>
      </c>
    </row>
    <row r="9" spans="1:3">
      <c r="A9" s="4" t="s">
        <v>103</v>
      </c>
      <c r="B9" s="5" t="n">
        <v>270627</v>
      </c>
      <c r="C9" s="5" t="n">
        <v>112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330</v>
      </c>
    </row>
    <row r="3" spans="1:3">
      <c r="A3" s="4" t="s">
        <v>331</v>
      </c>
      <c r="B3" s="6" t="n">
        <v>61</v>
      </c>
      <c r="C3" s="6" t="n">
        <v>78</v>
      </c>
    </row>
    <row r="4" spans="1:3">
      <c r="A4" s="4" t="s">
        <v>332</v>
      </c>
    </row>
    <row r="5" spans="1:3">
      <c r="A5" s="3" t="s">
        <v>330</v>
      </c>
    </row>
    <row r="6" spans="1:3">
      <c r="A6" s="4" t="s">
        <v>333</v>
      </c>
      <c r="B6" s="6" t="n">
        <v>61</v>
      </c>
      <c r="C6" s="6" t="n">
        <v>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334</v>
      </c>
      <c r="B1" s="2" t="s">
        <v>335</v>
      </c>
      <c r="C1" s="2" t="s">
        <v>336</v>
      </c>
    </row>
    <row r="2" spans="1:3">
      <c r="A2" s="3" t="s">
        <v>204</v>
      </c>
    </row>
    <row r="3" spans="1:3">
      <c r="A3" s="4" t="s">
        <v>337</v>
      </c>
      <c r="B3" s="6" t="n">
        <v>4531</v>
      </c>
      <c r="C3" s="6" t="n">
        <v>4232</v>
      </c>
    </row>
    <row r="4" spans="1:3">
      <c r="A4" s="4" t="s">
        <v>338</v>
      </c>
      <c r="B4" s="5" t="n">
        <v>4336</v>
      </c>
      <c r="C4" s="5" t="n">
        <v>0</v>
      </c>
    </row>
    <row r="5" spans="1:3">
      <c r="A5" s="4" t="s">
        <v>339</v>
      </c>
      <c r="B5" s="5" t="n">
        <v>3332</v>
      </c>
      <c r="C5" s="5" t="n">
        <v>2330</v>
      </c>
    </row>
    <row r="6" spans="1:3">
      <c r="A6" s="4" t="s">
        <v>65</v>
      </c>
      <c r="B6" s="6" t="n">
        <v>12199</v>
      </c>
      <c r="C6" s="6" t="n">
        <v>6562</v>
      </c>
    </row>
    <row r="7" spans="1:3">
      <c r="A7" s="4" t="s">
        <v>340</v>
      </c>
    </row>
    <row r="8" spans="1:3">
      <c r="A8" s="3" t="s">
        <v>341</v>
      </c>
    </row>
    <row r="9" spans="1:3">
      <c r="A9" s="4" t="s">
        <v>342</v>
      </c>
      <c r="B9" s="5" t="n">
        <v>1</v>
      </c>
    </row>
    <row r="10" spans="1:3">
      <c r="A10" s="4" t="s">
        <v>343</v>
      </c>
    </row>
    <row r="11" spans="1:3">
      <c r="A11" s="3" t="s">
        <v>341</v>
      </c>
    </row>
    <row r="12" spans="1:3">
      <c r="A12" s="4" t="s">
        <v>342</v>
      </c>
      <c r="B1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05</v>
      </c>
      <c r="D1" s="2" t="s">
        <v>1</v>
      </c>
    </row>
    <row r="2" spans="1:5">
      <c r="B2" s="2" t="s">
        <v>2</v>
      </c>
      <c r="C2" s="2" t="s">
        <v>106</v>
      </c>
      <c r="D2" s="2" t="s">
        <v>2</v>
      </c>
      <c r="E2" s="2" t="s">
        <v>106</v>
      </c>
    </row>
    <row r="3" spans="1:5">
      <c r="A3" s="3" t="s">
        <v>345</v>
      </c>
    </row>
    <row r="4" spans="1:5">
      <c r="A4" s="4" t="s">
        <v>118</v>
      </c>
      <c r="B4" s="6" t="n">
        <v>1751</v>
      </c>
      <c r="C4" s="6" t="n">
        <v>784</v>
      </c>
      <c r="D4" s="6" t="n">
        <v>1413</v>
      </c>
      <c r="E4" s="6" t="n">
        <v>122</v>
      </c>
    </row>
    <row r="5" spans="1:5">
      <c r="A5" s="4" t="s">
        <v>340</v>
      </c>
    </row>
    <row r="6" spans="1:5">
      <c r="A6" s="3" t="s">
        <v>345</v>
      </c>
    </row>
    <row r="7" spans="1:5">
      <c r="A7" s="4" t="s">
        <v>118</v>
      </c>
      <c r="B7" s="5" t="n">
        <v>52</v>
      </c>
      <c r="C7" s="5" t="n">
        <v>685</v>
      </c>
      <c r="D7" s="5" t="n">
        <v>-327</v>
      </c>
      <c r="E7" s="5" t="n">
        <v>144</v>
      </c>
    </row>
    <row r="8" spans="1:5">
      <c r="A8" s="4" t="s">
        <v>343</v>
      </c>
    </row>
    <row r="9" spans="1:5">
      <c r="A9" s="3" t="s">
        <v>345</v>
      </c>
    </row>
    <row r="10" spans="1:5">
      <c r="A10" s="4" t="s">
        <v>118</v>
      </c>
      <c r="B10" s="6" t="n">
        <v>1699</v>
      </c>
      <c r="C10" s="6" t="n">
        <v>99</v>
      </c>
      <c r="D10" s="6" t="n">
        <v>1740</v>
      </c>
      <c r="E10" s="6" t="n">
        <v>-2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46</v>
      </c>
      <c r="B1" s="2" t="s">
        <v>105</v>
      </c>
      <c r="D1" s="2" t="s">
        <v>1</v>
      </c>
    </row>
    <row r="2" spans="1:5">
      <c r="B2" s="2" t="s">
        <v>335</v>
      </c>
      <c r="C2" s="2" t="s">
        <v>347</v>
      </c>
      <c r="D2" s="2" t="s">
        <v>335</v>
      </c>
      <c r="E2" s="2" t="s">
        <v>347</v>
      </c>
    </row>
    <row r="3" spans="1:5">
      <c r="A3" s="3" t="s">
        <v>345</v>
      </c>
    </row>
    <row r="4" spans="1:5">
      <c r="A4" s="4" t="s">
        <v>348</v>
      </c>
      <c r="C4" s="8" t="n">
        <v>0.3</v>
      </c>
    </row>
    <row r="5" spans="1:5">
      <c r="A5" s="4" t="s">
        <v>349</v>
      </c>
      <c r="C5" s="8" t="n">
        <v>0.5</v>
      </c>
      <c r="E5" s="8" t="n">
        <v>-0.7</v>
      </c>
    </row>
    <row r="6" spans="1:5">
      <c r="A6" s="4" t="s">
        <v>350</v>
      </c>
    </row>
    <row r="7" spans="1:5">
      <c r="A7" s="3" t="s">
        <v>345</v>
      </c>
    </row>
    <row r="8" spans="1:5">
      <c r="A8" s="4" t="s">
        <v>351</v>
      </c>
      <c r="B8" s="8" t="n">
        <v>0.7</v>
      </c>
      <c r="D8" s="8" t="n">
        <v>0.7</v>
      </c>
    </row>
    <row r="9" spans="1:5">
      <c r="A9" s="4" t="s">
        <v>340</v>
      </c>
    </row>
    <row r="10" spans="1:5">
      <c r="A10" s="3" t="s">
        <v>345</v>
      </c>
    </row>
    <row r="11" spans="1:5">
      <c r="A11" s="4" t="s">
        <v>348</v>
      </c>
      <c r="B11" s="9" t="n">
        <v>0.1</v>
      </c>
      <c r="D11" s="9" t="n">
        <v>0.4</v>
      </c>
    </row>
    <row r="12" spans="1:5">
      <c r="A12" s="4" t="s">
        <v>349</v>
      </c>
      <c r="D12" s="9" t="n">
        <v>-0.7</v>
      </c>
    </row>
    <row r="13" spans="1:5">
      <c r="A13" s="4" t="s">
        <v>343</v>
      </c>
    </row>
    <row r="14" spans="1:5">
      <c r="A14" s="3" t="s">
        <v>345</v>
      </c>
    </row>
    <row r="15" spans="1:5">
      <c r="A15" s="4" t="s">
        <v>348</v>
      </c>
      <c r="B15" s="8" t="n">
        <v>1.7</v>
      </c>
      <c r="D15" s="8" t="n">
        <v>1.7</v>
      </c>
    </row>
    <row r="16" spans="1:5">
      <c r="A16" s="4" t="s">
        <v>352</v>
      </c>
      <c r="B16" s="5" t="n">
        <v>3</v>
      </c>
      <c r="C16" s="5" t="n">
        <v>1</v>
      </c>
      <c r="D16" s="5" t="n">
        <v>3</v>
      </c>
      <c r="E16"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3</v>
      </c>
      <c r="B1" s="2" t="s">
        <v>105</v>
      </c>
      <c r="D1" s="2" t="s">
        <v>1</v>
      </c>
    </row>
    <row r="2" spans="1:5">
      <c r="B2" s="2" t="s">
        <v>2</v>
      </c>
      <c r="C2" s="2" t="s">
        <v>106</v>
      </c>
      <c r="D2" s="2" t="s">
        <v>2</v>
      </c>
      <c r="E2" s="2" t="s">
        <v>106</v>
      </c>
    </row>
    <row r="3" spans="1:5">
      <c r="A3" s="3" t="s">
        <v>354</v>
      </c>
    </row>
    <row r="4" spans="1:5">
      <c r="A4" s="4" t="s">
        <v>355</v>
      </c>
      <c r="B4" s="6" t="n">
        <v>46485</v>
      </c>
      <c r="C4" s="6" t="n">
        <v>0</v>
      </c>
      <c r="D4" s="6" t="n">
        <v>46485</v>
      </c>
      <c r="E4" s="6" t="n">
        <v>0</v>
      </c>
    </row>
    <row r="5" spans="1:5">
      <c r="A5" s="4" t="s">
        <v>343</v>
      </c>
    </row>
    <row r="6" spans="1:5">
      <c r="A6" s="3" t="s">
        <v>354</v>
      </c>
    </row>
    <row r="7" spans="1:5">
      <c r="A7" s="4" t="s">
        <v>355</v>
      </c>
      <c r="D7" s="6" t="n">
        <v>46485</v>
      </c>
    </row>
    <row r="8" spans="1:5">
      <c r="A8" s="4" t="s">
        <v>356</v>
      </c>
    </row>
    <row r="9" spans="1:5">
      <c r="A9" s="3" t="s">
        <v>354</v>
      </c>
    </row>
    <row r="10" spans="1:5">
      <c r="A10" s="4" t="s">
        <v>355</v>
      </c>
      <c r="B10" s="6" t="n">
        <v>46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7</v>
      </c>
      <c r="B1" s="2" t="s">
        <v>105</v>
      </c>
      <c r="D1" s="2" t="s">
        <v>1</v>
      </c>
    </row>
    <row r="2" spans="1:6">
      <c r="B2" s="2" t="s">
        <v>2</v>
      </c>
      <c r="C2" s="2" t="s">
        <v>106</v>
      </c>
      <c r="D2" s="2" t="s">
        <v>2</v>
      </c>
      <c r="E2" s="2" t="s">
        <v>106</v>
      </c>
      <c r="F2" s="2" t="s">
        <v>58</v>
      </c>
    </row>
    <row r="3" spans="1:6">
      <c r="A3" s="3" t="s">
        <v>69</v>
      </c>
    </row>
    <row r="4" spans="1:6">
      <c r="A4" s="4" t="s">
        <v>358</v>
      </c>
      <c r="D4" s="6" t="n">
        <v>123484000</v>
      </c>
    </row>
    <row r="5" spans="1:6">
      <c r="A5" s="4" t="s">
        <v>359</v>
      </c>
      <c r="B5" s="6" t="n">
        <v>-46485000</v>
      </c>
      <c r="C5" s="6" t="n">
        <v>0</v>
      </c>
      <c r="D5" s="5" t="n">
        <v>-46485000</v>
      </c>
      <c r="E5" s="6" t="n">
        <v>0</v>
      </c>
    </row>
    <row r="6" spans="1:6">
      <c r="A6" s="4" t="s">
        <v>360</v>
      </c>
      <c r="B6" s="5" t="n">
        <v>76999000</v>
      </c>
      <c r="D6" s="5" t="n">
        <v>76999000</v>
      </c>
    </row>
    <row r="7" spans="1:6">
      <c r="A7" s="4" t="s">
        <v>361</v>
      </c>
      <c r="B7" s="5" t="n">
        <v>46500000</v>
      </c>
      <c r="D7" s="5" t="n">
        <v>46500000</v>
      </c>
      <c r="F7" s="6" t="n">
        <v>0</v>
      </c>
    </row>
    <row r="8" spans="1:6">
      <c r="A8" s="4" t="s">
        <v>340</v>
      </c>
    </row>
    <row r="9" spans="1:6">
      <c r="A9" s="3" t="s">
        <v>69</v>
      </c>
    </row>
    <row r="10" spans="1:6">
      <c r="A10" s="4" t="s">
        <v>358</v>
      </c>
      <c r="D10" s="5" t="n">
        <v>56307000</v>
      </c>
    </row>
    <row r="11" spans="1:6">
      <c r="A11" s="4" t="s">
        <v>359</v>
      </c>
      <c r="D11" s="5" t="n">
        <v>0</v>
      </c>
    </row>
    <row r="12" spans="1:6">
      <c r="A12" s="4" t="s">
        <v>360</v>
      </c>
      <c r="B12" s="5" t="n">
        <v>56307000</v>
      </c>
      <c r="D12" s="5" t="n">
        <v>56307000</v>
      </c>
    </row>
    <row r="13" spans="1:6">
      <c r="A13" s="4" t="s">
        <v>343</v>
      </c>
    </row>
    <row r="14" spans="1:6">
      <c r="A14" s="3" t="s">
        <v>69</v>
      </c>
    </row>
    <row r="15" spans="1:6">
      <c r="A15" s="4" t="s">
        <v>358</v>
      </c>
      <c r="D15" s="5" t="n">
        <v>67177000</v>
      </c>
    </row>
    <row r="16" spans="1:6">
      <c r="A16" s="4" t="s">
        <v>359</v>
      </c>
      <c r="D16" s="5" t="n">
        <v>-46485000</v>
      </c>
    </row>
    <row r="17" spans="1:6">
      <c r="A17" s="4" t="s">
        <v>360</v>
      </c>
      <c r="B17" s="6" t="n">
        <v>20692000</v>
      </c>
      <c r="D17" s="6" t="n">
        <v>2069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2</v>
      </c>
      <c r="B1" s="2" t="s">
        <v>2</v>
      </c>
      <c r="C1" s="2" t="s">
        <v>58</v>
      </c>
    </row>
    <row r="2" spans="1:3">
      <c r="A2" s="3" t="s">
        <v>212</v>
      </c>
    </row>
    <row r="3" spans="1:3">
      <c r="A3" s="4" t="s">
        <v>363</v>
      </c>
      <c r="B3" s="6" t="n">
        <v>4546</v>
      </c>
      <c r="C3" s="6" t="n">
        <v>4886</v>
      </c>
    </row>
    <row r="4" spans="1:3">
      <c r="A4" s="4" t="s">
        <v>364</v>
      </c>
      <c r="B4" s="5" t="n">
        <v>1735</v>
      </c>
      <c r="C4" s="5" t="n">
        <v>1958</v>
      </c>
    </row>
    <row r="5" spans="1:3">
      <c r="A5" s="4" t="s">
        <v>365</v>
      </c>
      <c r="B5" s="5" t="n">
        <v>1616</v>
      </c>
      <c r="C5" s="5" t="n">
        <v>4554</v>
      </c>
    </row>
    <row r="6" spans="1:3">
      <c r="A6" s="4" t="s">
        <v>82</v>
      </c>
      <c r="B6" s="5" t="n">
        <v>19355</v>
      </c>
      <c r="C6" s="5" t="n">
        <v>0</v>
      </c>
    </row>
    <row r="7" spans="1:3">
      <c r="A7" s="4" t="s">
        <v>339</v>
      </c>
      <c r="B7" s="5" t="n">
        <v>2109</v>
      </c>
      <c r="C7" s="5" t="n">
        <v>2688</v>
      </c>
    </row>
    <row r="8" spans="1:3">
      <c r="A8" s="4" t="s">
        <v>78</v>
      </c>
      <c r="B8" s="6" t="n">
        <v>29361</v>
      </c>
      <c r="C8" s="6" t="n">
        <v>140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6</v>
      </c>
      <c r="B1" s="2" t="s">
        <v>2</v>
      </c>
      <c r="C1" s="2" t="s">
        <v>58</v>
      </c>
    </row>
    <row r="2" spans="1:3">
      <c r="A2" s="3" t="s">
        <v>212</v>
      </c>
    </row>
    <row r="3" spans="1:3">
      <c r="A3" s="4" t="s">
        <v>365</v>
      </c>
      <c r="B3" s="6" t="n">
        <v>78</v>
      </c>
      <c r="C3" s="6" t="n">
        <v>21534</v>
      </c>
    </row>
    <row r="4" spans="1:3">
      <c r="A4" s="4" t="s">
        <v>367</v>
      </c>
      <c r="B4" s="5" t="n">
        <v>920</v>
      </c>
      <c r="C4" s="5" t="n">
        <v>867</v>
      </c>
    </row>
    <row r="5" spans="1:3">
      <c r="A5" s="4" t="s">
        <v>363</v>
      </c>
      <c r="B5" s="5" t="n">
        <v>6807</v>
      </c>
      <c r="C5" s="5" t="n">
        <v>6808</v>
      </c>
    </row>
    <row r="6" spans="1:3">
      <c r="A6" s="4" t="s">
        <v>339</v>
      </c>
      <c r="B6" s="5" t="n">
        <v>625</v>
      </c>
      <c r="C6" s="5" t="n">
        <v>3295</v>
      </c>
    </row>
    <row r="7" spans="1:3">
      <c r="A7" s="4" t="s">
        <v>83</v>
      </c>
      <c r="B7" s="6" t="n">
        <v>8430</v>
      </c>
      <c r="C7" s="6" t="n">
        <v>32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58</v>
      </c>
      <c r="D1" s="2" t="s">
        <v>369</v>
      </c>
    </row>
    <row r="2" spans="1:4">
      <c r="A2" s="3" t="s">
        <v>370</v>
      </c>
    </row>
    <row r="3" spans="1:4">
      <c r="A3" s="4" t="s">
        <v>371</v>
      </c>
      <c r="B3" s="6" t="n">
        <v>1529</v>
      </c>
      <c r="C3" s="6" t="n">
        <v>8819</v>
      </c>
      <c r="D3" s="6" t="n">
        <v>12994</v>
      </c>
    </row>
    <row r="4" spans="1:4">
      <c r="A4" s="4" t="s">
        <v>268</v>
      </c>
    </row>
    <row r="5" spans="1:4">
      <c r="A5" s="3" t="s">
        <v>370</v>
      </c>
    </row>
    <row r="6" spans="1:4">
      <c r="A6" s="4" t="s">
        <v>371</v>
      </c>
      <c r="B6" s="6" t="n">
        <v>100</v>
      </c>
      <c r="C6" s="6"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2</v>
      </c>
      <c r="B1" s="2" t="s">
        <v>105</v>
      </c>
      <c r="C1" s="2" t="s">
        <v>1</v>
      </c>
      <c r="E1" s="2" t="s">
        <v>373</v>
      </c>
    </row>
    <row r="2" spans="1:5">
      <c r="B2" s="2" t="s">
        <v>106</v>
      </c>
      <c r="C2" s="2" t="s">
        <v>2</v>
      </c>
      <c r="D2" s="2" t="s">
        <v>106</v>
      </c>
      <c r="E2" s="2" t="s">
        <v>58</v>
      </c>
    </row>
    <row r="3" spans="1:5">
      <c r="A3" s="3" t="s">
        <v>270</v>
      </c>
    </row>
    <row r="4" spans="1:5">
      <c r="A4" s="4" t="s">
        <v>374</v>
      </c>
      <c r="B4" s="6" t="n">
        <v>500</v>
      </c>
      <c r="D4" s="6" t="n">
        <v>-700</v>
      </c>
    </row>
    <row r="5" spans="1:5">
      <c r="A5" s="4" t="s">
        <v>375</v>
      </c>
    </row>
    <row r="6" spans="1:5">
      <c r="A6" s="3" t="s">
        <v>270</v>
      </c>
    </row>
    <row r="7" spans="1:5">
      <c r="A7" s="4" t="s">
        <v>376</v>
      </c>
      <c r="C7" s="6" t="n">
        <v>8819</v>
      </c>
      <c r="D7" s="6" t="n">
        <v>12994</v>
      </c>
      <c r="E7" s="6" t="n">
        <v>12994</v>
      </c>
    </row>
    <row r="8" spans="1:5">
      <c r="A8" s="4" t="s">
        <v>374</v>
      </c>
      <c r="C8" s="5" t="n">
        <v>0</v>
      </c>
      <c r="E8" s="5" t="n">
        <v>2228</v>
      </c>
    </row>
    <row r="9" spans="1:5">
      <c r="A9" s="4" t="s">
        <v>377</v>
      </c>
      <c r="C9" s="5" t="n">
        <v>-781</v>
      </c>
      <c r="E9" s="5" t="n">
        <v>-152</v>
      </c>
    </row>
    <row r="10" spans="1:5">
      <c r="A10" s="4" t="s">
        <v>378</v>
      </c>
      <c r="C10" s="5" t="n">
        <v>-801</v>
      </c>
      <c r="E10" s="5" t="n">
        <v>-6778</v>
      </c>
    </row>
    <row r="11" spans="1:5">
      <c r="A11" s="4" t="s">
        <v>379</v>
      </c>
      <c r="C11" s="5" t="n">
        <v>-5708</v>
      </c>
      <c r="E11" s="5" t="n">
        <v>527</v>
      </c>
    </row>
    <row r="12" spans="1:5">
      <c r="A12" s="4" t="s">
        <v>380</v>
      </c>
      <c r="C12" s="6" t="n">
        <v>1529</v>
      </c>
      <c r="E12" s="6" t="n">
        <v>88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71381</v>
      </c>
      <c r="C4" s="6" t="n">
        <v>176827</v>
      </c>
      <c r="D4" s="6" t="n">
        <v>337233</v>
      </c>
      <c r="E4" s="6" t="n">
        <v>346311</v>
      </c>
    </row>
    <row r="5" spans="1:5">
      <c r="A5" s="3" t="s">
        <v>109</v>
      </c>
    </row>
    <row r="6" spans="1:5">
      <c r="A6" s="4" t="s">
        <v>110</v>
      </c>
      <c r="B6" s="5" t="n">
        <v>53758</v>
      </c>
      <c r="C6" s="5" t="n">
        <v>56689</v>
      </c>
      <c r="D6" s="5" t="n">
        <v>104268</v>
      </c>
      <c r="E6" s="5" t="n">
        <v>110254</v>
      </c>
    </row>
    <row r="7" spans="1:5">
      <c r="A7" s="4" t="s">
        <v>111</v>
      </c>
      <c r="B7" s="5" t="n">
        <v>45766</v>
      </c>
      <c r="C7" s="5" t="n">
        <v>47677</v>
      </c>
      <c r="D7" s="5" t="n">
        <v>90802</v>
      </c>
      <c r="E7" s="5" t="n">
        <v>94160</v>
      </c>
    </row>
    <row r="8" spans="1:5">
      <c r="A8" s="4" t="s">
        <v>112</v>
      </c>
      <c r="B8" s="5" t="n">
        <v>11898</v>
      </c>
      <c r="C8" s="5" t="n">
        <v>8840</v>
      </c>
      <c r="D8" s="5" t="n">
        <v>23643</v>
      </c>
      <c r="E8" s="5" t="n">
        <v>17732</v>
      </c>
    </row>
    <row r="9" spans="1:5">
      <c r="A9" s="4" t="s">
        <v>113</v>
      </c>
      <c r="B9" s="5" t="n">
        <v>22513</v>
      </c>
      <c r="C9" s="5" t="n">
        <v>24654</v>
      </c>
      <c r="D9" s="5" t="n">
        <v>44276</v>
      </c>
      <c r="E9" s="5" t="n">
        <v>48104</v>
      </c>
    </row>
    <row r="10" spans="1:5">
      <c r="A10" s="4" t="s">
        <v>114</v>
      </c>
      <c r="B10" s="5" t="n">
        <v>5883</v>
      </c>
      <c r="C10" s="5" t="n">
        <v>5361</v>
      </c>
      <c r="D10" s="5" t="n">
        <v>11404</v>
      </c>
      <c r="E10" s="5" t="n">
        <v>11574</v>
      </c>
    </row>
    <row r="11" spans="1:5">
      <c r="A11" s="4" t="s">
        <v>115</v>
      </c>
      <c r="B11" s="5" t="n">
        <v>13496</v>
      </c>
      <c r="C11" s="5" t="n">
        <v>12820</v>
      </c>
      <c r="D11" s="5" t="n">
        <v>28567</v>
      </c>
      <c r="E11" s="5" t="n">
        <v>27739</v>
      </c>
    </row>
    <row r="12" spans="1:5">
      <c r="A12" s="4" t="s">
        <v>116</v>
      </c>
      <c r="B12" s="5" t="n">
        <v>9807</v>
      </c>
      <c r="C12" s="5" t="n">
        <v>9170</v>
      </c>
      <c r="D12" s="5" t="n">
        <v>19355</v>
      </c>
      <c r="E12" s="5" t="n">
        <v>18169</v>
      </c>
    </row>
    <row r="13" spans="1:5">
      <c r="A13" s="4" t="s">
        <v>117</v>
      </c>
      <c r="B13" s="5" t="n">
        <v>385</v>
      </c>
      <c r="C13" s="5" t="n">
        <v>877</v>
      </c>
      <c r="D13" s="5" t="n">
        <v>786</v>
      </c>
      <c r="E13" s="5" t="n">
        <v>1258</v>
      </c>
    </row>
    <row r="14" spans="1:5">
      <c r="A14" s="4" t="s">
        <v>118</v>
      </c>
      <c r="B14" s="5" t="n">
        <v>1751</v>
      </c>
      <c r="C14" s="5" t="n">
        <v>784</v>
      </c>
      <c r="D14" s="5" t="n">
        <v>1413</v>
      </c>
      <c r="E14" s="5" t="n">
        <v>122</v>
      </c>
    </row>
    <row r="15" spans="1:5">
      <c r="A15" s="4" t="s">
        <v>119</v>
      </c>
      <c r="B15" s="5" t="n">
        <v>46485</v>
      </c>
      <c r="C15" s="5" t="n">
        <v>0</v>
      </c>
      <c r="D15" s="5" t="n">
        <v>46485</v>
      </c>
      <c r="E15" s="5" t="n">
        <v>0</v>
      </c>
    </row>
    <row r="16" spans="1:5">
      <c r="A16" s="4" t="s">
        <v>120</v>
      </c>
      <c r="B16" s="5" t="n">
        <v>1335</v>
      </c>
      <c r="C16" s="5" t="n">
        <v>0</v>
      </c>
      <c r="D16" s="5" t="n">
        <v>2759</v>
      </c>
      <c r="E16" s="5" t="n">
        <v>0</v>
      </c>
    </row>
    <row r="17" spans="1:5">
      <c r="A17" s="4" t="s">
        <v>121</v>
      </c>
      <c r="B17" s="5" t="n">
        <v>154</v>
      </c>
      <c r="C17" s="5" t="n">
        <v>-3545</v>
      </c>
      <c r="D17" s="5" t="n">
        <v>856</v>
      </c>
      <c r="E17" s="5" t="n">
        <v>-3179</v>
      </c>
    </row>
    <row r="18" spans="1:5">
      <c r="A18" s="4" t="s">
        <v>122</v>
      </c>
      <c r="B18" s="5" t="n">
        <v>213231</v>
      </c>
      <c r="C18" s="5" t="n">
        <v>163327</v>
      </c>
      <c r="D18" s="5" t="n">
        <v>374614</v>
      </c>
      <c r="E18" s="5" t="n">
        <v>325933</v>
      </c>
    </row>
    <row r="19" spans="1:5">
      <c r="A19" s="4" t="s">
        <v>123</v>
      </c>
      <c r="B19" s="5" t="n">
        <v>-41850</v>
      </c>
      <c r="C19" s="5" t="n">
        <v>13500</v>
      </c>
      <c r="D19" s="5" t="n">
        <v>-37381</v>
      </c>
      <c r="E19" s="5" t="n">
        <v>20378</v>
      </c>
    </row>
    <row r="20" spans="1:5">
      <c r="A20" s="4" t="s">
        <v>124</v>
      </c>
      <c r="B20" s="5" t="n">
        <v>967</v>
      </c>
      <c r="C20" s="5" t="n">
        <v>986</v>
      </c>
      <c r="D20" s="5" t="n">
        <v>2201</v>
      </c>
      <c r="E20" s="5" t="n">
        <v>2055</v>
      </c>
    </row>
    <row r="21" spans="1:5">
      <c r="A21" s="4" t="s">
        <v>125</v>
      </c>
      <c r="B21" s="5" t="n">
        <v>-42817</v>
      </c>
      <c r="C21" s="5" t="n">
        <v>12514</v>
      </c>
      <c r="D21" s="5" t="n">
        <v>-39582</v>
      </c>
      <c r="E21" s="5" t="n">
        <v>18323</v>
      </c>
    </row>
    <row r="22" spans="1:5">
      <c r="A22" s="4" t="s">
        <v>126</v>
      </c>
      <c r="B22" s="5" t="n">
        <v>623</v>
      </c>
      <c r="C22" s="5" t="n">
        <v>3021</v>
      </c>
      <c r="D22" s="5" t="n">
        <v>1569</v>
      </c>
      <c r="E22" s="5" t="n">
        <v>4646</v>
      </c>
    </row>
    <row r="23" spans="1:5">
      <c r="A23" s="4" t="s">
        <v>127</v>
      </c>
      <c r="B23" s="6" t="n">
        <v>-43440</v>
      </c>
      <c r="C23" s="6" t="n">
        <v>9493</v>
      </c>
      <c r="D23" s="6" t="n">
        <v>-41151</v>
      </c>
      <c r="E23" s="6" t="n">
        <v>13677</v>
      </c>
    </row>
    <row r="24" spans="1:5">
      <c r="A24" s="3" t="s">
        <v>128</v>
      </c>
    </row>
    <row r="25" spans="1:5">
      <c r="A25" s="4" t="s">
        <v>129</v>
      </c>
      <c r="B25" s="7" t="n">
        <v>-1.62</v>
      </c>
      <c r="C25" s="7" t="n">
        <v>0.35</v>
      </c>
      <c r="D25" s="7" t="n">
        <v>-1.53</v>
      </c>
      <c r="E25" s="7" t="n">
        <v>0.5</v>
      </c>
    </row>
    <row r="26" spans="1:5">
      <c r="A26" s="4" t="s">
        <v>130</v>
      </c>
      <c r="B26" s="7" t="n">
        <v>-1.62</v>
      </c>
      <c r="C26" s="7" t="n">
        <v>0.35</v>
      </c>
      <c r="D26" s="7" t="n">
        <v>-1.53</v>
      </c>
      <c r="E26" s="7" t="n">
        <v>0.5</v>
      </c>
    </row>
    <row r="27" spans="1:5">
      <c r="A27" s="3" t="s">
        <v>131</v>
      </c>
    </row>
    <row r="28" spans="1:5">
      <c r="A28" s="4" t="s">
        <v>132</v>
      </c>
      <c r="B28" s="5" t="n">
        <v>26807068</v>
      </c>
      <c r="C28" s="5" t="n">
        <v>26916295</v>
      </c>
      <c r="D28" s="5" t="n">
        <v>26825286</v>
      </c>
      <c r="E28" s="5" t="n">
        <v>26895302</v>
      </c>
    </row>
    <row r="29" spans="1:5">
      <c r="A29" s="4" t="s">
        <v>133</v>
      </c>
      <c r="B29" s="5" t="n">
        <v>26807068</v>
      </c>
      <c r="C29" s="5" t="n">
        <v>26919914</v>
      </c>
      <c r="D29" s="5" t="n">
        <v>26825286</v>
      </c>
      <c r="E29" s="5" t="n">
        <v>26901829</v>
      </c>
    </row>
    <row r="30" spans="1:5">
      <c r="A30" s="4" t="s">
        <v>134</v>
      </c>
    </row>
    <row r="31" spans="1:5">
      <c r="A31" s="3" t="s">
        <v>107</v>
      </c>
    </row>
    <row r="32" spans="1:5">
      <c r="A32" s="4" t="s">
        <v>108</v>
      </c>
      <c r="B32" s="6" t="n">
        <v>170713</v>
      </c>
      <c r="C32" s="6" t="n">
        <v>176152</v>
      </c>
      <c r="D32" s="6" t="n">
        <v>335894</v>
      </c>
      <c r="E32" s="6" t="n">
        <v>344985</v>
      </c>
    </row>
    <row r="33" spans="1:5">
      <c r="A33" s="4" t="s">
        <v>135</v>
      </c>
    </row>
    <row r="34" spans="1:5">
      <c r="A34" s="3" t="s">
        <v>107</v>
      </c>
    </row>
    <row r="35" spans="1:5">
      <c r="A35" s="4" t="s">
        <v>108</v>
      </c>
      <c r="B35" s="6" t="n">
        <v>668</v>
      </c>
      <c r="C35" s="6" t="n">
        <v>675</v>
      </c>
      <c r="D35" s="6" t="n">
        <v>1339</v>
      </c>
      <c r="E35" s="6" t="n">
        <v>13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81</v>
      </c>
      <c r="B1" s="2" t="s">
        <v>1</v>
      </c>
    </row>
    <row r="2" spans="1:2">
      <c r="B2" s="2" t="s">
        <v>382</v>
      </c>
    </row>
    <row r="3" spans="1:2">
      <c r="A3" s="3" t="s">
        <v>383</v>
      </c>
    </row>
    <row r="4" spans="1:2">
      <c r="A4" s="4" t="s">
        <v>384</v>
      </c>
      <c r="B4" s="5" t="n">
        <v>5</v>
      </c>
    </row>
    <row r="5" spans="1:2">
      <c r="A5" s="4" t="s">
        <v>385</v>
      </c>
      <c r="B5" s="4" t="s">
        <v>386</v>
      </c>
    </row>
    <row r="6" spans="1:2">
      <c r="A6" s="4" t="s">
        <v>387</v>
      </c>
      <c r="B6" s="4" t="s">
        <v>388</v>
      </c>
    </row>
    <row r="7" spans="1:2">
      <c r="A7" s="4" t="s">
        <v>304</v>
      </c>
    </row>
    <row r="8" spans="1:2">
      <c r="A8" s="3" t="s">
        <v>383</v>
      </c>
    </row>
    <row r="9" spans="1:2">
      <c r="A9" s="4" t="s">
        <v>305</v>
      </c>
      <c r="B9" s="4" t="s">
        <v>306</v>
      </c>
    </row>
    <row r="10" spans="1:2">
      <c r="A10" s="4" t="s">
        <v>389</v>
      </c>
      <c r="B10" s="4" t="s">
        <v>390</v>
      </c>
    </row>
    <row r="11" spans="1:2">
      <c r="A11" s="4" t="s">
        <v>391</v>
      </c>
      <c r="B11" s="4" t="s">
        <v>392</v>
      </c>
    </row>
    <row r="12" spans="1:2">
      <c r="A12" s="4" t="s">
        <v>393</v>
      </c>
    </row>
    <row r="13" spans="1:2">
      <c r="A13" s="3" t="s">
        <v>383</v>
      </c>
    </row>
    <row r="14" spans="1:2">
      <c r="A14" s="4" t="s">
        <v>305</v>
      </c>
      <c r="B14" s="4" t="s">
        <v>394</v>
      </c>
    </row>
    <row r="15" spans="1:2">
      <c r="A15" s="4" t="s">
        <v>389</v>
      </c>
      <c r="B15" s="4" t="s">
        <v>395</v>
      </c>
    </row>
    <row r="16" spans="1:2">
      <c r="A16" s="4" t="s">
        <v>391</v>
      </c>
      <c r="B1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97</v>
      </c>
      <c r="B1" s="2" t="s">
        <v>105</v>
      </c>
      <c r="C1" s="2" t="s">
        <v>1</v>
      </c>
    </row>
    <row r="2" spans="1:3">
      <c r="B2" s="2" t="s">
        <v>2</v>
      </c>
      <c r="C2" s="2" t="s">
        <v>2</v>
      </c>
    </row>
    <row r="3" spans="1:3">
      <c r="A3" s="3" t="s">
        <v>215</v>
      </c>
    </row>
    <row r="4" spans="1:3">
      <c r="A4" s="4" t="s">
        <v>398</v>
      </c>
      <c r="B4" s="6" t="n">
        <v>11346</v>
      </c>
      <c r="C4" s="6" t="n">
        <v>22701</v>
      </c>
    </row>
    <row r="5" spans="1:3">
      <c r="A5" s="3" t="s">
        <v>399</v>
      </c>
    </row>
    <row r="6" spans="1:3">
      <c r="A6" s="4" t="s">
        <v>400</v>
      </c>
      <c r="B6" s="5" t="n">
        <v>42</v>
      </c>
      <c r="C6" s="5" t="n">
        <v>77</v>
      </c>
    </row>
    <row r="7" spans="1:3">
      <c r="A7" s="4" t="s">
        <v>401</v>
      </c>
      <c r="B7" s="5" t="n">
        <v>55</v>
      </c>
      <c r="C7" s="5" t="n">
        <v>110</v>
      </c>
    </row>
    <row r="8" spans="1:3">
      <c r="A8" s="4" t="s">
        <v>402</v>
      </c>
      <c r="B8" s="5" t="n">
        <v>97</v>
      </c>
      <c r="C8" s="5" t="n">
        <v>187</v>
      </c>
    </row>
    <row r="9" spans="1:3">
      <c r="A9" s="4" t="s">
        <v>403</v>
      </c>
      <c r="B9" s="5" t="n">
        <v>3104</v>
      </c>
      <c r="C9" s="5" t="n">
        <v>6090</v>
      </c>
    </row>
    <row r="10" spans="1:3">
      <c r="A10" s="4" t="s">
        <v>404</v>
      </c>
      <c r="B10" s="5" t="n">
        <v>-881</v>
      </c>
      <c r="C10" s="5" t="n">
        <v>-1629</v>
      </c>
    </row>
    <row r="11" spans="1:3">
      <c r="A11" s="4" t="s">
        <v>405</v>
      </c>
      <c r="B11" s="6" t="n">
        <v>13666</v>
      </c>
      <c r="C11" s="6" t="n">
        <v>27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6</v>
      </c>
      <c r="B1" s="2" t="s">
        <v>2</v>
      </c>
      <c r="C1" s="2" t="s">
        <v>58</v>
      </c>
    </row>
    <row r="2" spans="1:3">
      <c r="A2" s="3" t="s">
        <v>407</v>
      </c>
    </row>
    <row r="3" spans="1:3">
      <c r="A3" s="4" t="s">
        <v>68</v>
      </c>
      <c r="B3" s="6" t="n">
        <v>261395</v>
      </c>
      <c r="C3" s="6" t="n">
        <v>0</v>
      </c>
    </row>
    <row r="4" spans="1:3">
      <c r="A4" s="4" t="s">
        <v>78</v>
      </c>
      <c r="B4" s="5" t="n">
        <v>19355</v>
      </c>
      <c r="C4" s="5" t="n">
        <v>0</v>
      </c>
    </row>
    <row r="5" spans="1:3">
      <c r="A5" s="4" t="s">
        <v>82</v>
      </c>
      <c r="B5" s="5" t="n">
        <v>265816</v>
      </c>
      <c r="C5" s="6" t="n">
        <v>0</v>
      </c>
    </row>
    <row r="6" spans="1:3">
      <c r="A6" s="4" t="s">
        <v>408</v>
      </c>
      <c r="B6" s="5" t="n">
        <v>285171</v>
      </c>
    </row>
    <row r="7" spans="1:3">
      <c r="A7" s="3" t="s">
        <v>409</v>
      </c>
    </row>
    <row r="8" spans="1:3">
      <c r="A8" s="4" t="s">
        <v>410</v>
      </c>
      <c r="B8" s="5" t="n">
        <v>2677</v>
      </c>
    </row>
    <row r="9" spans="1:3">
      <c r="A9" s="4" t="s">
        <v>411</v>
      </c>
      <c r="B9" s="5" t="n">
        <v>-1197</v>
      </c>
    </row>
    <row r="10" spans="1:3">
      <c r="A10" s="4" t="s">
        <v>67</v>
      </c>
      <c r="B10" s="5" t="n">
        <v>1480</v>
      </c>
    </row>
    <row r="11" spans="1:3">
      <c r="A11" s="4" t="s">
        <v>74</v>
      </c>
      <c r="B11" s="5" t="n">
        <v>157</v>
      </c>
    </row>
    <row r="12" spans="1:3">
      <c r="A12" s="4" t="s">
        <v>80</v>
      </c>
      <c r="B12" s="5" t="n">
        <v>1793</v>
      </c>
    </row>
    <row r="13" spans="1:3">
      <c r="A13" s="4" t="s">
        <v>412</v>
      </c>
      <c r="B13" s="6" t="n">
        <v>1950</v>
      </c>
    </row>
    <row r="14" spans="1:3">
      <c r="A14" s="3" t="s">
        <v>413</v>
      </c>
    </row>
    <row r="15" spans="1:3">
      <c r="A15" s="4" t="s">
        <v>414</v>
      </c>
      <c r="B15" s="4" t="s">
        <v>415</v>
      </c>
    </row>
    <row r="16" spans="1:3">
      <c r="A16" s="4" t="s">
        <v>416</v>
      </c>
      <c r="B16" s="4" t="s">
        <v>417</v>
      </c>
    </row>
    <row r="17" spans="1:3">
      <c r="A17" s="3" t="s">
        <v>418</v>
      </c>
    </row>
    <row r="18" spans="1:3">
      <c r="A18" s="4" t="s">
        <v>414</v>
      </c>
      <c r="B18" s="4" t="s">
        <v>419</v>
      </c>
    </row>
    <row r="19" spans="1:3">
      <c r="A19" s="4" t="s">
        <v>416</v>
      </c>
      <c r="B19"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1</v>
      </c>
      <c r="B1" s="2" t="s">
        <v>1</v>
      </c>
    </row>
    <row r="2" spans="1:3">
      <c r="B2" s="2" t="s">
        <v>2</v>
      </c>
      <c r="C2" s="2" t="s">
        <v>58</v>
      </c>
    </row>
    <row r="3" spans="1:3">
      <c r="A3" s="3" t="s">
        <v>422</v>
      </c>
    </row>
    <row r="4" spans="1:3">
      <c r="A4" s="4" t="s">
        <v>423</v>
      </c>
      <c r="B4" s="6" t="n">
        <v>21820</v>
      </c>
    </row>
    <row r="5" spans="1:3">
      <c r="A5" s="4" t="s">
        <v>424</v>
      </c>
      <c r="B5" s="5" t="n">
        <v>110</v>
      </c>
    </row>
    <row r="6" spans="1:3">
      <c r="A6" s="4" t="s">
        <v>425</v>
      </c>
      <c r="B6" s="5" t="n">
        <v>59</v>
      </c>
    </row>
    <row r="7" spans="1:3">
      <c r="A7" s="3" t="s">
        <v>426</v>
      </c>
    </row>
    <row r="8" spans="1:3">
      <c r="A8" s="4" t="s">
        <v>427</v>
      </c>
      <c r="B8" s="5" t="n">
        <v>8009</v>
      </c>
    </row>
    <row r="9" spans="1:3">
      <c r="A9" s="4" t="s">
        <v>428</v>
      </c>
      <c r="B9" s="5" t="n">
        <v>304</v>
      </c>
    </row>
    <row r="10" spans="1:3">
      <c r="A10" s="3" t="s">
        <v>429</v>
      </c>
    </row>
    <row r="11" spans="1:3">
      <c r="A11" s="4" t="s">
        <v>427</v>
      </c>
      <c r="B11" s="5" t="n">
        <v>2547</v>
      </c>
    </row>
    <row r="12" spans="1:3">
      <c r="A12" s="4" t="s">
        <v>82</v>
      </c>
      <c r="B12" s="5" t="n">
        <v>3196</v>
      </c>
    </row>
    <row r="13" spans="1:3">
      <c r="A13" s="3" t="s">
        <v>322</v>
      </c>
    </row>
    <row r="14" spans="1:3">
      <c r="A14" s="4" t="s">
        <v>427</v>
      </c>
      <c r="B14" s="5" t="n">
        <v>261395</v>
      </c>
      <c r="C14" s="6" t="n">
        <v>0</v>
      </c>
    </row>
    <row r="15" spans="1:3">
      <c r="A15" s="4" t="s">
        <v>82</v>
      </c>
      <c r="B15" s="5" t="n">
        <v>285171</v>
      </c>
    </row>
    <row r="16" spans="1:3">
      <c r="A16" s="4" t="s">
        <v>325</v>
      </c>
    </row>
    <row r="17" spans="1:3">
      <c r="A17" s="3" t="s">
        <v>322</v>
      </c>
    </row>
    <row r="18" spans="1:3">
      <c r="A18" s="4" t="s">
        <v>427</v>
      </c>
      <c r="B18" s="5" t="n">
        <v>267743</v>
      </c>
    </row>
    <row r="19" spans="1:3">
      <c r="A19" s="4" t="s">
        <v>82</v>
      </c>
      <c r="B19" s="6" t="n">
        <v>291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0</v>
      </c>
      <c r="B1" s="2" t="s">
        <v>2</v>
      </c>
      <c r="C1" s="2" t="s">
        <v>58</v>
      </c>
    </row>
    <row r="2" spans="1:3">
      <c r="A2" s="3" t="s">
        <v>407</v>
      </c>
    </row>
    <row r="3" spans="1:3">
      <c r="A3" s="4" t="s">
        <v>431</v>
      </c>
      <c r="B3" s="6" t="n">
        <v>18411</v>
      </c>
    </row>
    <row r="4" spans="1:3">
      <c r="A4" s="4" t="s">
        <v>432</v>
      </c>
      <c r="B4" s="5" t="n">
        <v>43609</v>
      </c>
    </row>
    <row r="5" spans="1:3">
      <c r="A5" s="4" t="s">
        <v>433</v>
      </c>
      <c r="B5" s="5" t="n">
        <v>40169</v>
      </c>
    </row>
    <row r="6" spans="1:3">
      <c r="A6" s="4" t="s">
        <v>434</v>
      </c>
      <c r="B6" s="5" t="n">
        <v>38752</v>
      </c>
    </row>
    <row r="7" spans="1:3">
      <c r="A7" s="4" t="s">
        <v>435</v>
      </c>
      <c r="B7" s="5" t="n">
        <v>35372</v>
      </c>
    </row>
    <row r="8" spans="1:3">
      <c r="A8" s="4" t="s">
        <v>436</v>
      </c>
      <c r="B8" s="5" t="n">
        <v>31813</v>
      </c>
    </row>
    <row r="9" spans="1:3">
      <c r="A9" s="4" t="s">
        <v>437</v>
      </c>
      <c r="B9" s="5" t="n">
        <v>249969</v>
      </c>
    </row>
    <row r="10" spans="1:3">
      <c r="A10" s="4" t="s">
        <v>438</v>
      </c>
      <c r="B10" s="5" t="n">
        <v>458095</v>
      </c>
    </row>
    <row r="11" spans="1:3">
      <c r="A11" s="4" t="s">
        <v>439</v>
      </c>
      <c r="B11" s="5" t="n">
        <v>-172924</v>
      </c>
    </row>
    <row r="12" spans="1:3">
      <c r="A12" s="4" t="s">
        <v>408</v>
      </c>
      <c r="B12" s="5" t="n">
        <v>285171</v>
      </c>
    </row>
    <row r="13" spans="1:3">
      <c r="A13" s="4" t="s">
        <v>440</v>
      </c>
      <c r="B13" s="5" t="n">
        <v>-19355</v>
      </c>
      <c r="C13" s="6" t="n">
        <v>0</v>
      </c>
    </row>
    <row r="14" spans="1:3">
      <c r="A14" s="4" t="s">
        <v>441</v>
      </c>
      <c r="B14" s="5" t="n">
        <v>265816</v>
      </c>
      <c r="C14" s="6" t="n">
        <v>0</v>
      </c>
    </row>
    <row r="15" spans="1:3">
      <c r="A15" s="3" t="s">
        <v>409</v>
      </c>
    </row>
    <row r="16" spans="1:3">
      <c r="A16" s="4" t="s">
        <v>431</v>
      </c>
      <c r="B16" s="5" t="n">
        <v>176</v>
      </c>
    </row>
    <row r="17" spans="1:3">
      <c r="A17" s="4" t="s">
        <v>432</v>
      </c>
      <c r="B17" s="5" t="n">
        <v>410</v>
      </c>
    </row>
    <row r="18" spans="1:3">
      <c r="A18" s="4" t="s">
        <v>433</v>
      </c>
      <c r="B18" s="5" t="n">
        <v>424</v>
      </c>
    </row>
    <row r="19" spans="1:3">
      <c r="A19" s="4" t="s">
        <v>434</v>
      </c>
      <c r="B19" s="5" t="n">
        <v>424</v>
      </c>
    </row>
    <row r="20" spans="1:3">
      <c r="A20" s="4" t="s">
        <v>435</v>
      </c>
      <c r="B20" s="5" t="n">
        <v>390</v>
      </c>
    </row>
    <row r="21" spans="1:3">
      <c r="A21" s="4" t="s">
        <v>436</v>
      </c>
      <c r="B21" s="5" t="n">
        <v>350</v>
      </c>
    </row>
    <row r="22" spans="1:3">
      <c r="A22" s="4" t="s">
        <v>437</v>
      </c>
      <c r="B22" s="5" t="n">
        <v>1278</v>
      </c>
    </row>
    <row r="23" spans="1:3">
      <c r="A23" s="4" t="s">
        <v>438</v>
      </c>
      <c r="B23" s="5" t="n">
        <v>3452</v>
      </c>
    </row>
    <row r="24" spans="1:3">
      <c r="A24" s="4" t="s">
        <v>439</v>
      </c>
      <c r="B24" s="5" t="n">
        <v>-1502</v>
      </c>
    </row>
    <row r="25" spans="1:3">
      <c r="A25" s="4" t="s">
        <v>412</v>
      </c>
      <c r="B25" s="5" t="n">
        <v>1950</v>
      </c>
    </row>
    <row r="26" spans="1:3">
      <c r="A26" s="4" t="s">
        <v>440</v>
      </c>
      <c r="B26" s="5" t="n">
        <v>-157</v>
      </c>
    </row>
    <row r="27" spans="1:3">
      <c r="A27" s="4" t="s">
        <v>441</v>
      </c>
      <c r="B27" s="6" t="n">
        <v>1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36</v>
      </c>
    </row>
    <row r="2" spans="1:2">
      <c r="A2" s="3" t="s">
        <v>443</v>
      </c>
    </row>
    <row r="3" spans="1:2">
      <c r="A3" s="4" t="s">
        <v>52</v>
      </c>
      <c r="B3" s="6" t="n">
        <v>44427</v>
      </c>
    </row>
    <row r="4" spans="1:2">
      <c r="A4" s="4" t="s">
        <v>432</v>
      </c>
      <c r="B4" s="5" t="n">
        <v>44144</v>
      </c>
    </row>
    <row r="5" spans="1:2">
      <c r="A5" s="4" t="s">
        <v>433</v>
      </c>
      <c r="B5" s="5" t="n">
        <v>41396</v>
      </c>
    </row>
    <row r="6" spans="1:2">
      <c r="A6" s="4" t="s">
        <v>434</v>
      </c>
      <c r="B6" s="5" t="n">
        <v>40215</v>
      </c>
    </row>
    <row r="7" spans="1:2">
      <c r="A7" s="4" t="s">
        <v>435</v>
      </c>
      <c r="B7" s="5" t="n">
        <v>36587</v>
      </c>
    </row>
    <row r="8" spans="1:2">
      <c r="A8" s="4" t="s">
        <v>437</v>
      </c>
      <c r="B8" s="5" t="n">
        <v>264704</v>
      </c>
    </row>
    <row r="9" spans="1:2">
      <c r="A9" s="4" t="s">
        <v>444</v>
      </c>
      <c r="B9" s="5" t="n">
        <v>471473</v>
      </c>
    </row>
    <row r="10" spans="1:2">
      <c r="A10" s="3" t="s">
        <v>445</v>
      </c>
    </row>
    <row r="11" spans="1:2">
      <c r="A11" s="4" t="s">
        <v>52</v>
      </c>
      <c r="B11" s="5" t="n">
        <v>323</v>
      </c>
    </row>
    <row r="12" spans="1:2">
      <c r="A12" s="4" t="s">
        <v>432</v>
      </c>
      <c r="B12" s="5" t="n">
        <v>327</v>
      </c>
    </row>
    <row r="13" spans="1:2">
      <c r="A13" s="4" t="s">
        <v>433</v>
      </c>
      <c r="B13" s="5" t="n">
        <v>342</v>
      </c>
    </row>
    <row r="14" spans="1:2">
      <c r="A14" s="4" t="s">
        <v>434</v>
      </c>
      <c r="B14" s="5" t="n">
        <v>342</v>
      </c>
    </row>
    <row r="15" spans="1:2">
      <c r="A15" s="4" t="s">
        <v>435</v>
      </c>
      <c r="B15" s="5" t="n">
        <v>349</v>
      </c>
    </row>
    <row r="16" spans="1:2">
      <c r="A16" s="4" t="s">
        <v>437</v>
      </c>
      <c r="B16" s="5" t="n">
        <v>1646</v>
      </c>
    </row>
    <row r="17" spans="1:2">
      <c r="A17" s="4" t="s">
        <v>444</v>
      </c>
      <c r="B17" s="5" t="n">
        <v>3329</v>
      </c>
    </row>
    <row r="18" spans="1:2">
      <c r="A18" s="4" t="s">
        <v>439</v>
      </c>
      <c r="B18" s="5" t="n">
        <v>-1585</v>
      </c>
    </row>
    <row r="19" spans="1:2">
      <c r="A19" s="4" t="s">
        <v>446</v>
      </c>
      <c r="B19" s="5" t="n">
        <v>1744</v>
      </c>
    </row>
    <row r="20" spans="1:2">
      <c r="A20" s="4" t="s">
        <v>440</v>
      </c>
      <c r="B20" s="5" t="n">
        <v>-108</v>
      </c>
    </row>
    <row r="21" spans="1:2">
      <c r="A21" s="4" t="s">
        <v>447</v>
      </c>
      <c r="B21" s="5" t="n">
        <v>1636</v>
      </c>
    </row>
    <row r="22" spans="1:2">
      <c r="A22" s="4" t="s">
        <v>448</v>
      </c>
      <c r="B22" s="6" t="n">
        <v>4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449</v>
      </c>
      <c r="B1" s="2" t="s">
        <v>450</v>
      </c>
    </row>
    <row r="2" spans="1:2">
      <c r="A2" s="3" t="s">
        <v>407</v>
      </c>
    </row>
    <row r="3" spans="1:2">
      <c r="A3" s="4" t="s">
        <v>431</v>
      </c>
      <c r="B3" s="6" t="n">
        <v>1779</v>
      </c>
    </row>
    <row r="4" spans="1:2">
      <c r="A4" s="4" t="s">
        <v>432</v>
      </c>
      <c r="B4" s="5" t="n">
        <v>3994</v>
      </c>
    </row>
    <row r="5" spans="1:2">
      <c r="A5" s="4" t="s">
        <v>433</v>
      </c>
      <c r="B5" s="5" t="n">
        <v>4152</v>
      </c>
    </row>
    <row r="6" spans="1:2">
      <c r="A6" s="4" t="s">
        <v>434</v>
      </c>
      <c r="B6" s="5" t="n">
        <v>4077</v>
      </c>
    </row>
    <row r="7" spans="1:2">
      <c r="A7" s="4" t="s">
        <v>435</v>
      </c>
      <c r="B7" s="5" t="n">
        <v>4065</v>
      </c>
    </row>
    <row r="8" spans="1:2">
      <c r="A8" s="4" t="s">
        <v>436</v>
      </c>
      <c r="B8" s="5" t="n">
        <v>4119</v>
      </c>
    </row>
    <row r="9" spans="1:2">
      <c r="A9" s="4" t="s">
        <v>437</v>
      </c>
      <c r="B9" s="5" t="n">
        <v>37268</v>
      </c>
    </row>
    <row r="10" spans="1:2">
      <c r="A10" s="4" t="s">
        <v>141</v>
      </c>
      <c r="B10" s="6" t="n">
        <v>59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1</v>
      </c>
      <c r="B1" s="2" t="s">
        <v>105</v>
      </c>
      <c r="E1" s="2" t="s">
        <v>1</v>
      </c>
    </row>
    <row r="2" spans="1:6">
      <c r="B2" s="2" t="s">
        <v>452</v>
      </c>
      <c r="C2" s="2" t="s">
        <v>106</v>
      </c>
      <c r="D2" s="2" t="s">
        <v>453</v>
      </c>
      <c r="E2" s="2" t="s">
        <v>2</v>
      </c>
      <c r="F2" s="2" t="s">
        <v>454</v>
      </c>
    </row>
    <row r="3" spans="1:6">
      <c r="A3" s="3" t="s">
        <v>218</v>
      </c>
    </row>
    <row r="4" spans="1:6">
      <c r="A4" s="4" t="s">
        <v>455</v>
      </c>
      <c r="F4" s="5" t="n">
        <v>1500000</v>
      </c>
    </row>
    <row r="5" spans="1:6">
      <c r="A5" s="4" t="s">
        <v>456</v>
      </c>
      <c r="E5" s="5" t="n">
        <v>158269</v>
      </c>
    </row>
    <row r="6" spans="1:6">
      <c r="A6" s="4" t="s">
        <v>457</v>
      </c>
      <c r="B6" s="6" t="n">
        <v>2199</v>
      </c>
      <c r="C6" s="6" t="n">
        <v>603</v>
      </c>
      <c r="D6" s="6" t="n">
        <v>349</v>
      </c>
      <c r="E6" s="6" t="n">
        <v>2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4"/>
    <col customWidth="1" max="5" min="5" width="31"/>
  </cols>
  <sheetData>
    <row r="1" spans="1:5">
      <c r="A1" s="1" t="s">
        <v>458</v>
      </c>
      <c r="B1" s="2" t="s">
        <v>105</v>
      </c>
      <c r="D1" s="2" t="s">
        <v>1</v>
      </c>
    </row>
    <row r="2" spans="1:5">
      <c r="B2" s="2" t="s">
        <v>459</v>
      </c>
      <c r="C2" s="2" t="s">
        <v>460</v>
      </c>
      <c r="D2" s="2" t="s">
        <v>461</v>
      </c>
      <c r="E2" s="2" t="s">
        <v>462</v>
      </c>
    </row>
    <row r="3" spans="1:5">
      <c r="A3" s="3" t="s">
        <v>463</v>
      </c>
    </row>
    <row r="4" spans="1:5">
      <c r="A4" s="4" t="s">
        <v>464</v>
      </c>
      <c r="B4" s="8" t="n">
        <v>0.7</v>
      </c>
      <c r="C4" s="6" t="n">
        <v>1</v>
      </c>
      <c r="D4" s="8" t="n">
        <v>1.5</v>
      </c>
      <c r="E4" s="8" t="n">
        <v>1.9</v>
      </c>
    </row>
    <row r="5" spans="1:5">
      <c r="A5" s="4" t="s">
        <v>465</v>
      </c>
      <c r="B5" s="8" t="n">
        <v>5.7</v>
      </c>
      <c r="D5" s="8" t="n">
        <v>5.7</v>
      </c>
    </row>
    <row r="6" spans="1:5">
      <c r="A6" s="4" t="s">
        <v>466</v>
      </c>
    </row>
    <row r="7" spans="1:5">
      <c r="A7" s="3" t="s">
        <v>463</v>
      </c>
    </row>
    <row r="8" spans="1:5">
      <c r="A8" s="4" t="s">
        <v>467</v>
      </c>
      <c r="D8" s="5" t="n">
        <v>267002</v>
      </c>
    </row>
    <row r="9" spans="1:5">
      <c r="A9" s="4" t="s">
        <v>468</v>
      </c>
      <c r="D9" s="4" t="s">
        <v>469</v>
      </c>
    </row>
    <row r="10" spans="1:5">
      <c r="A10" s="4" t="s">
        <v>470</v>
      </c>
      <c r="D10" s="7" t="n">
        <v>13.32</v>
      </c>
    </row>
    <row r="11" spans="1:5">
      <c r="A11" s="4" t="s">
        <v>471</v>
      </c>
      <c r="D11" s="4" t="s">
        <v>472</v>
      </c>
    </row>
    <row r="12" spans="1:5">
      <c r="A12" s="4" t="s">
        <v>473</v>
      </c>
    </row>
    <row r="13" spans="1:5">
      <c r="A13" s="3" t="s">
        <v>463</v>
      </c>
    </row>
    <row r="14" spans="1:5">
      <c r="A14" s="4" t="s">
        <v>468</v>
      </c>
      <c r="D14" s="4" t="s">
        <v>474</v>
      </c>
    </row>
    <row r="15" spans="1:5">
      <c r="A15" s="4" t="s">
        <v>475</v>
      </c>
    </row>
    <row r="16" spans="1:5">
      <c r="A16" s="3" t="s">
        <v>463</v>
      </c>
    </row>
    <row r="17" spans="1:5">
      <c r="A17" s="4" t="s">
        <v>468</v>
      </c>
      <c r="D17" s="4" t="s">
        <v>469</v>
      </c>
    </row>
    <row r="18" spans="1:5">
      <c r="A18" s="4" t="s">
        <v>476</v>
      </c>
    </row>
    <row r="19" spans="1:5">
      <c r="A19" s="3" t="s">
        <v>463</v>
      </c>
    </row>
    <row r="20" spans="1:5">
      <c r="A20" s="4" t="s">
        <v>467</v>
      </c>
      <c r="D20" s="5" t="n">
        <v>15348</v>
      </c>
    </row>
    <row r="21" spans="1:5">
      <c r="A21" s="4" t="s">
        <v>470</v>
      </c>
      <c r="D21" s="7" t="n">
        <v>1.76</v>
      </c>
    </row>
    <row r="22" spans="1:5">
      <c r="A22" s="4" t="s">
        <v>471</v>
      </c>
      <c r="D22" s="4" t="s">
        <v>477</v>
      </c>
    </row>
    <row r="23" spans="1:5">
      <c r="A23" s="4" t="s">
        <v>478</v>
      </c>
    </row>
    <row r="24" spans="1:5">
      <c r="A24" s="3" t="s">
        <v>463</v>
      </c>
    </row>
    <row r="25" spans="1:5">
      <c r="A25" s="4" t="s">
        <v>470</v>
      </c>
      <c r="D25" s="7" t="n">
        <v>1.76</v>
      </c>
      <c r="E25" s="7" t="n">
        <v>6.96</v>
      </c>
    </row>
    <row r="26" spans="1:5">
      <c r="A26" s="4" t="s">
        <v>479</v>
      </c>
    </row>
    <row r="27" spans="1:5">
      <c r="A27" s="3" t="s">
        <v>463</v>
      </c>
    </row>
    <row r="28" spans="1:5">
      <c r="A28" s="4" t="s">
        <v>467</v>
      </c>
      <c r="D28" s="5" t="n">
        <v>15348</v>
      </c>
    </row>
    <row r="29" spans="1:5">
      <c r="A29" s="4" t="s">
        <v>468</v>
      </c>
      <c r="D29" s="4" t="s">
        <v>480</v>
      </c>
    </row>
    <row r="30" spans="1:5">
      <c r="A30" s="4" t="s">
        <v>470</v>
      </c>
      <c r="D30" s="7" t="n">
        <v>1.76</v>
      </c>
    </row>
    <row r="31" spans="1:5">
      <c r="A31" s="4" t="s">
        <v>481</v>
      </c>
      <c r="B31" s="5" t="n">
        <v>2</v>
      </c>
      <c r="D31" s="5" t="n">
        <v>2</v>
      </c>
    </row>
    <row r="32" spans="1:5">
      <c r="A32" s="4" t="s">
        <v>482</v>
      </c>
    </row>
    <row r="33" spans="1:5">
      <c r="A33" s="3" t="s">
        <v>463</v>
      </c>
    </row>
    <row r="34" spans="1:5">
      <c r="A34" s="4" t="s">
        <v>483</v>
      </c>
      <c r="D34" s="5" t="n">
        <v>0</v>
      </c>
    </row>
    <row r="35" spans="1:5">
      <c r="A35" s="4" t="s">
        <v>484</v>
      </c>
    </row>
    <row r="36" spans="1:5">
      <c r="A36" s="3" t="s">
        <v>463</v>
      </c>
    </row>
    <row r="37" spans="1:5">
      <c r="A37" s="4" t="s">
        <v>483</v>
      </c>
      <c r="D37" s="5" t="n">
        <v>153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4" t="s">
        <v>487</v>
      </c>
    </row>
    <row r="4" spans="1:2">
      <c r="A4" s="3" t="s">
        <v>488</v>
      </c>
    </row>
    <row r="5" spans="1:2">
      <c r="A5" s="4" t="s">
        <v>489</v>
      </c>
      <c r="B5" s="5" t="n">
        <v>287866</v>
      </c>
    </row>
    <row r="6" spans="1:2">
      <c r="A6" s="4" t="s">
        <v>490</v>
      </c>
      <c r="B6" s="5" t="n">
        <v>267002</v>
      </c>
    </row>
    <row r="7" spans="1:2">
      <c r="A7" s="4" t="s">
        <v>491</v>
      </c>
      <c r="B7" s="5" t="n">
        <v>-122549</v>
      </c>
    </row>
    <row r="8" spans="1:2">
      <c r="A8" s="4" t="s">
        <v>492</v>
      </c>
      <c r="B8" s="5" t="n">
        <v>-43780</v>
      </c>
    </row>
    <row r="9" spans="1:2">
      <c r="A9" s="4" t="s">
        <v>493</v>
      </c>
      <c r="B9" s="5" t="n">
        <v>388539</v>
      </c>
    </row>
    <row r="10" spans="1:2">
      <c r="A10" s="3" t="s">
        <v>494</v>
      </c>
    </row>
    <row r="11" spans="1:2">
      <c r="A11" s="4" t="s">
        <v>495</v>
      </c>
      <c r="B11" s="7" t="n">
        <v>20.7</v>
      </c>
    </row>
    <row r="12" spans="1:2">
      <c r="A12" s="4" t="s">
        <v>496</v>
      </c>
      <c r="B12" s="10" t="n">
        <v>13.32</v>
      </c>
    </row>
    <row r="13" spans="1:2">
      <c r="A13" s="4" t="s">
        <v>497</v>
      </c>
      <c r="B13" s="10" t="n">
        <v>20.51</v>
      </c>
    </row>
    <row r="14" spans="1:2">
      <c r="A14" s="4" t="s">
        <v>498</v>
      </c>
      <c r="B14" s="10" t="n">
        <v>18.66</v>
      </c>
    </row>
    <row r="15" spans="1:2">
      <c r="A15" s="4" t="s">
        <v>499</v>
      </c>
      <c r="B15" s="7" t="n">
        <v>15.85</v>
      </c>
    </row>
    <row r="16" spans="1:2">
      <c r="A16" s="4" t="s">
        <v>476</v>
      </c>
    </row>
    <row r="17" spans="1:2">
      <c r="A17" s="3" t="s">
        <v>488</v>
      </c>
    </row>
    <row r="18" spans="1:2">
      <c r="A18" s="4" t="s">
        <v>489</v>
      </c>
      <c r="B18" s="5" t="n">
        <v>231112</v>
      </c>
    </row>
    <row r="19" spans="1:2">
      <c r="A19" s="4" t="s">
        <v>490</v>
      </c>
      <c r="B19" s="5" t="n">
        <v>15348</v>
      </c>
    </row>
    <row r="20" spans="1:2">
      <c r="A20" s="4" t="s">
        <v>491</v>
      </c>
      <c r="B20" s="5" t="n">
        <v>-3124</v>
      </c>
    </row>
    <row r="21" spans="1:2">
      <c r="A21" s="4" t="s">
        <v>492</v>
      </c>
      <c r="B21" s="5" t="n">
        <v>-94833</v>
      </c>
    </row>
    <row r="22" spans="1:2">
      <c r="A22" s="4" t="s">
        <v>493</v>
      </c>
      <c r="B22" s="5" t="n">
        <v>148503</v>
      </c>
    </row>
    <row r="23" spans="1:2">
      <c r="A23" s="3" t="s">
        <v>494</v>
      </c>
    </row>
    <row r="24" spans="1:2">
      <c r="A24" s="4" t="s">
        <v>495</v>
      </c>
      <c r="B24" s="7" t="n">
        <v>12.44</v>
      </c>
    </row>
    <row r="25" spans="1:2">
      <c r="A25" s="4" t="s">
        <v>496</v>
      </c>
      <c r="B25" s="10" t="n">
        <v>1.76</v>
      </c>
    </row>
    <row r="26" spans="1:2">
      <c r="A26" s="4" t="s">
        <v>497</v>
      </c>
      <c r="B26" s="10" t="n">
        <v>62.05</v>
      </c>
    </row>
    <row r="27" spans="1:2">
      <c r="A27" s="4" t="s">
        <v>498</v>
      </c>
      <c r="B27" s="10" t="n">
        <v>12.95</v>
      </c>
    </row>
    <row r="28" spans="1:2">
      <c r="A28" s="4" t="s">
        <v>499</v>
      </c>
      <c r="B28" s="7" t="n">
        <v>9.96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5</v>
      </c>
      <c r="D1" s="2" t="s">
        <v>1</v>
      </c>
    </row>
    <row r="2" spans="1:5">
      <c r="B2" s="2" t="s">
        <v>2</v>
      </c>
      <c r="C2" s="2" t="s">
        <v>106</v>
      </c>
      <c r="D2" s="2" t="s">
        <v>2</v>
      </c>
      <c r="E2" s="2" t="s">
        <v>106</v>
      </c>
    </row>
    <row r="3" spans="1:5">
      <c r="A3" s="4" t="s">
        <v>137</v>
      </c>
      <c r="B3" s="6" t="n">
        <v>700</v>
      </c>
      <c r="C3" s="6" t="n">
        <v>1000</v>
      </c>
      <c r="D3" s="6" t="n">
        <v>1500</v>
      </c>
      <c r="E3" s="6" t="n">
        <v>1900</v>
      </c>
    </row>
    <row r="4" spans="1:5">
      <c r="A4" s="4" t="s">
        <v>138</v>
      </c>
    </row>
    <row r="5" spans="1:5">
      <c r="A5" s="4" t="s">
        <v>137</v>
      </c>
      <c r="B5" s="5" t="n">
        <v>16</v>
      </c>
      <c r="C5" s="5" t="n">
        <v>33</v>
      </c>
      <c r="D5" s="5" t="n">
        <v>43</v>
      </c>
      <c r="E5" s="5" t="n">
        <v>50</v>
      </c>
    </row>
    <row r="6" spans="1:5">
      <c r="A6" s="4" t="s">
        <v>139</v>
      </c>
    </row>
    <row r="7" spans="1:5">
      <c r="A7" s="4" t="s">
        <v>137</v>
      </c>
      <c r="B7" s="6" t="n">
        <v>719</v>
      </c>
      <c r="C7" s="6" t="n">
        <v>984</v>
      </c>
      <c r="D7" s="6" t="n">
        <v>1484</v>
      </c>
      <c r="E7" s="6" t="n">
        <v>18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06</v>
      </c>
    </row>
    <row r="3" spans="1:3">
      <c r="A3" s="3" t="s">
        <v>463</v>
      </c>
    </row>
    <row r="4" spans="1:3">
      <c r="A4" s="4" t="s">
        <v>501</v>
      </c>
      <c r="B4" s="7" t="n">
        <v>14.66</v>
      </c>
      <c r="C4" s="7" t="n">
        <v>18.7</v>
      </c>
    </row>
    <row r="5" spans="1:3">
      <c r="A5" s="4" t="s">
        <v>502</v>
      </c>
      <c r="B5" s="7" t="n">
        <v>1.76</v>
      </c>
      <c r="C5" s="7" t="n">
        <v>6.96</v>
      </c>
    </row>
    <row r="6" spans="1:3">
      <c r="A6" s="4" t="s">
        <v>503</v>
      </c>
      <c r="B6" s="4" t="s">
        <v>504</v>
      </c>
      <c r="C6" s="4" t="s">
        <v>505</v>
      </c>
    </row>
    <row r="7" spans="1:3">
      <c r="A7" s="4" t="s">
        <v>506</v>
      </c>
      <c r="B7" s="4" t="s">
        <v>480</v>
      </c>
      <c r="C7" s="4" t="s">
        <v>507</v>
      </c>
    </row>
    <row r="8" spans="1:3">
      <c r="A8" s="4" t="s">
        <v>508</v>
      </c>
      <c r="B8" s="4" t="s">
        <v>509</v>
      </c>
      <c r="C8" s="4" t="s">
        <v>509</v>
      </c>
    </row>
    <row r="9" spans="1:3">
      <c r="A9" s="4" t="s">
        <v>510</v>
      </c>
      <c r="B9" s="4" t="s">
        <v>511</v>
      </c>
      <c r="C9" s="4" t="s">
        <v>5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13</v>
      </c>
      <c r="B1" s="2" t="s">
        <v>105</v>
      </c>
      <c r="D1" s="2" t="s">
        <v>1</v>
      </c>
    </row>
    <row r="2" spans="1:6">
      <c r="B2" s="2" t="s">
        <v>450</v>
      </c>
      <c r="C2" s="2" t="s">
        <v>460</v>
      </c>
      <c r="D2" s="2" t="s">
        <v>514</v>
      </c>
      <c r="E2" s="2" t="s">
        <v>460</v>
      </c>
      <c r="F2" s="2" t="s">
        <v>336</v>
      </c>
    </row>
    <row r="3" spans="1:6">
      <c r="A3" s="3" t="s">
        <v>221</v>
      </c>
    </row>
    <row r="4" spans="1:6">
      <c r="A4" s="4" t="s">
        <v>303</v>
      </c>
      <c r="D4" s="5" t="n">
        <v>2</v>
      </c>
    </row>
    <row r="5" spans="1:6">
      <c r="A5" s="3" t="s">
        <v>515</v>
      </c>
    </row>
    <row r="6" spans="1:6">
      <c r="A6" s="4" t="s">
        <v>108</v>
      </c>
      <c r="B6" s="6" t="n">
        <v>171381</v>
      </c>
      <c r="C6" s="6" t="n">
        <v>176827</v>
      </c>
      <c r="D6" s="6" t="n">
        <v>337233</v>
      </c>
      <c r="E6" s="6" t="n">
        <v>346311</v>
      </c>
    </row>
    <row r="7" spans="1:6">
      <c r="A7" s="4" t="s">
        <v>110</v>
      </c>
      <c r="B7" s="5" t="n">
        <v>53758</v>
      </c>
      <c r="C7" s="5" t="n">
        <v>56689</v>
      </c>
      <c r="D7" s="5" t="n">
        <v>104268</v>
      </c>
      <c r="E7" s="5" t="n">
        <v>110254</v>
      </c>
    </row>
    <row r="8" spans="1:6">
      <c r="A8" s="4" t="s">
        <v>516</v>
      </c>
      <c r="B8" s="5" t="n">
        <v>45766</v>
      </c>
      <c r="C8" s="5" t="n">
        <v>47677</v>
      </c>
      <c r="D8" s="5" t="n">
        <v>90802</v>
      </c>
      <c r="E8" s="5" t="n">
        <v>94160</v>
      </c>
    </row>
    <row r="9" spans="1:6">
      <c r="A9" s="4" t="s">
        <v>112</v>
      </c>
      <c r="B9" s="5" t="n">
        <v>11898</v>
      </c>
      <c r="C9" s="5" t="n">
        <v>8840</v>
      </c>
      <c r="D9" s="5" t="n">
        <v>23643</v>
      </c>
      <c r="E9" s="5" t="n">
        <v>17732</v>
      </c>
    </row>
    <row r="10" spans="1:6">
      <c r="A10" s="4" t="s">
        <v>113</v>
      </c>
      <c r="B10" s="5" t="n">
        <v>22513</v>
      </c>
      <c r="C10" s="5" t="n">
        <v>24654</v>
      </c>
      <c r="D10" s="5" t="n">
        <v>44276</v>
      </c>
      <c r="E10" s="5" t="n">
        <v>48104</v>
      </c>
    </row>
    <row r="11" spans="1:6">
      <c r="A11" s="4" t="s">
        <v>114</v>
      </c>
      <c r="B11" s="5" t="n">
        <v>5883</v>
      </c>
      <c r="C11" s="5" t="n">
        <v>5361</v>
      </c>
      <c r="D11" s="5" t="n">
        <v>11404</v>
      </c>
      <c r="E11" s="5" t="n">
        <v>11574</v>
      </c>
    </row>
    <row r="12" spans="1:6">
      <c r="A12" s="4" t="s">
        <v>517</v>
      </c>
      <c r="B12" s="5" t="n">
        <v>13496</v>
      </c>
      <c r="C12" s="5" t="n">
        <v>12820</v>
      </c>
      <c r="D12" s="5" t="n">
        <v>28567</v>
      </c>
      <c r="E12" s="5" t="n">
        <v>27739</v>
      </c>
    </row>
    <row r="13" spans="1:6">
      <c r="A13" s="4" t="s">
        <v>518</v>
      </c>
      <c r="B13" s="5" t="n">
        <v>18766</v>
      </c>
      <c r="C13" s="5" t="n">
        <v>20177</v>
      </c>
      <c r="D13" s="5" t="n">
        <v>35978</v>
      </c>
      <c r="E13" s="5" t="n">
        <v>37135</v>
      </c>
    </row>
    <row r="14" spans="1:6">
      <c r="A14" s="4" t="s">
        <v>116</v>
      </c>
      <c r="B14" s="5" t="n">
        <v>9807</v>
      </c>
      <c r="C14" s="5" t="n">
        <v>9170</v>
      </c>
      <c r="D14" s="5" t="n">
        <v>19355</v>
      </c>
      <c r="E14" s="5" t="n">
        <v>18169</v>
      </c>
    </row>
    <row r="15" spans="1:6">
      <c r="A15" s="4" t="s">
        <v>519</v>
      </c>
      <c r="B15" s="5" t="n">
        <v>10134</v>
      </c>
      <c r="C15" s="5" t="n">
        <v>12120</v>
      </c>
      <c r="D15" s="5" t="n">
        <v>21671</v>
      </c>
      <c r="E15" s="5" t="n">
        <v>27288</v>
      </c>
    </row>
    <row r="16" spans="1:6">
      <c r="A16" s="4" t="s">
        <v>520</v>
      </c>
      <c r="B16" s="5" t="n">
        <v>609709</v>
      </c>
      <c r="D16" s="5" t="n">
        <v>609709</v>
      </c>
      <c r="F16" s="6" t="n">
        <v>418659</v>
      </c>
    </row>
    <row r="17" spans="1:6">
      <c r="A17" s="4" t="s">
        <v>521</v>
      </c>
      <c r="B17" s="5" t="n">
        <v>700</v>
      </c>
      <c r="C17" s="5" t="n">
        <v>1000</v>
      </c>
      <c r="D17" s="5" t="n">
        <v>1500</v>
      </c>
      <c r="E17" s="5" t="n">
        <v>1900</v>
      </c>
    </row>
    <row r="18" spans="1:6">
      <c r="A18" s="4" t="s">
        <v>138</v>
      </c>
    </row>
    <row r="19" spans="1:6">
      <c r="A19" s="3" t="s">
        <v>515</v>
      </c>
    </row>
    <row r="20" spans="1:6">
      <c r="A20" s="4" t="s">
        <v>521</v>
      </c>
      <c r="B20" s="5" t="n">
        <v>16</v>
      </c>
      <c r="C20" s="5" t="n">
        <v>33</v>
      </c>
      <c r="D20" s="5" t="n">
        <v>43</v>
      </c>
      <c r="E20" s="5" t="n">
        <v>50</v>
      </c>
    </row>
    <row r="21" spans="1:6">
      <c r="A21" s="4" t="s">
        <v>139</v>
      </c>
    </row>
    <row r="22" spans="1:6">
      <c r="A22" s="3" t="s">
        <v>515</v>
      </c>
    </row>
    <row r="23" spans="1:6">
      <c r="A23" s="4" t="s">
        <v>521</v>
      </c>
      <c r="B23" s="5" t="n">
        <v>719</v>
      </c>
      <c r="C23" s="5" t="n">
        <v>984</v>
      </c>
      <c r="D23" s="5" t="n">
        <v>1484</v>
      </c>
      <c r="E23" s="5" t="n">
        <v>1856</v>
      </c>
    </row>
    <row r="24" spans="1:6">
      <c r="A24" s="4" t="s">
        <v>134</v>
      </c>
    </row>
    <row r="25" spans="1:6">
      <c r="A25" s="3" t="s">
        <v>515</v>
      </c>
    </row>
    <row r="26" spans="1:6">
      <c r="A26" s="4" t="s">
        <v>108</v>
      </c>
      <c r="B26" s="5" t="n">
        <v>170713</v>
      </c>
      <c r="C26" s="5" t="n">
        <v>176152</v>
      </c>
      <c r="D26" s="5" t="n">
        <v>335894</v>
      </c>
      <c r="E26" s="5" t="n">
        <v>344985</v>
      </c>
    </row>
    <row r="27" spans="1:6">
      <c r="A27" s="4" t="s">
        <v>522</v>
      </c>
    </row>
    <row r="28" spans="1:6">
      <c r="A28" s="3" t="s">
        <v>515</v>
      </c>
    </row>
    <row r="29" spans="1:6">
      <c r="A29" s="4" t="s">
        <v>108</v>
      </c>
      <c r="B29" s="5" t="n">
        <v>668</v>
      </c>
      <c r="C29" s="5" t="n">
        <v>675</v>
      </c>
      <c r="D29" s="5" t="n">
        <v>1339</v>
      </c>
      <c r="E29" s="5" t="n">
        <v>1326</v>
      </c>
    </row>
    <row r="30" spans="1:6">
      <c r="A30" s="4" t="s">
        <v>523</v>
      </c>
    </row>
    <row r="31" spans="1:6">
      <c r="A31" s="3" t="s">
        <v>515</v>
      </c>
    </row>
    <row r="32" spans="1:6">
      <c r="A32" s="4" t="s">
        <v>110</v>
      </c>
      <c r="B32" s="5" t="n">
        <v>29318</v>
      </c>
      <c r="C32" s="5" t="n">
        <v>31482</v>
      </c>
      <c r="D32" s="5" t="n">
        <v>57616</v>
      </c>
      <c r="E32" s="5" t="n">
        <v>62497</v>
      </c>
    </row>
    <row r="33" spans="1:6">
      <c r="A33" s="4" t="s">
        <v>516</v>
      </c>
      <c r="B33" s="5" t="n">
        <v>21290</v>
      </c>
      <c r="C33" s="5" t="n">
        <v>21549</v>
      </c>
      <c r="D33" s="5" t="n">
        <v>42443</v>
      </c>
      <c r="E33" s="5" t="n">
        <v>43705</v>
      </c>
    </row>
    <row r="34" spans="1:6">
      <c r="A34" s="4" t="s">
        <v>112</v>
      </c>
      <c r="B34" s="5" t="n">
        <v>5495</v>
      </c>
      <c r="C34" s="5" t="n">
        <v>4335</v>
      </c>
      <c r="D34" s="5" t="n">
        <v>10916</v>
      </c>
      <c r="E34" s="5" t="n">
        <v>8632</v>
      </c>
    </row>
    <row r="35" spans="1:6">
      <c r="A35" s="4" t="s">
        <v>113</v>
      </c>
      <c r="B35" s="5" t="n">
        <v>11900</v>
      </c>
      <c r="C35" s="5" t="n">
        <v>12634</v>
      </c>
      <c r="D35" s="5" t="n">
        <v>23858</v>
      </c>
      <c r="E35" s="5" t="n">
        <v>24749</v>
      </c>
    </row>
    <row r="36" spans="1:6">
      <c r="A36" s="4" t="s">
        <v>114</v>
      </c>
      <c r="B36" s="5" t="n">
        <v>3189</v>
      </c>
      <c r="C36" s="5" t="n">
        <v>3130</v>
      </c>
      <c r="D36" s="5" t="n">
        <v>6221</v>
      </c>
      <c r="E36" s="5" t="n">
        <v>6446</v>
      </c>
    </row>
    <row r="37" spans="1:6">
      <c r="A37" s="4" t="s">
        <v>517</v>
      </c>
      <c r="B37" s="5" t="n">
        <v>7700</v>
      </c>
      <c r="C37" s="5" t="n">
        <v>6923</v>
      </c>
      <c r="D37" s="5" t="n">
        <v>16047</v>
      </c>
      <c r="E37" s="5" t="n">
        <v>14965</v>
      </c>
    </row>
    <row r="38" spans="1:6">
      <c r="A38" s="4" t="s">
        <v>518</v>
      </c>
      <c r="B38" s="5" t="n">
        <v>14646</v>
      </c>
      <c r="C38" s="5" t="n">
        <v>15529</v>
      </c>
      <c r="D38" s="5" t="n">
        <v>28963</v>
      </c>
      <c r="E38" s="5" t="n">
        <v>29976</v>
      </c>
    </row>
    <row r="39" spans="1:6">
      <c r="A39" s="4" t="s">
        <v>116</v>
      </c>
      <c r="B39" s="5" t="n">
        <v>5376</v>
      </c>
      <c r="C39" s="5" t="n">
        <v>5363</v>
      </c>
      <c r="D39" s="5" t="n">
        <v>10589</v>
      </c>
      <c r="E39" s="5" t="n">
        <v>10679</v>
      </c>
    </row>
    <row r="40" spans="1:6">
      <c r="A40" s="4" t="s">
        <v>519</v>
      </c>
      <c r="B40" s="5" t="n">
        <v>4648</v>
      </c>
      <c r="C40" s="5" t="n">
        <v>4862</v>
      </c>
      <c r="D40" s="5" t="n">
        <v>11793</v>
      </c>
      <c r="E40" s="5" t="n">
        <v>13035</v>
      </c>
    </row>
    <row r="41" spans="1:6">
      <c r="A41" s="4" t="s">
        <v>520</v>
      </c>
      <c r="B41" s="5" t="n">
        <v>351472</v>
      </c>
      <c r="D41" s="5" t="n">
        <v>351472</v>
      </c>
      <c r="F41" s="5" t="n">
        <v>207435</v>
      </c>
    </row>
    <row r="42" spans="1:6">
      <c r="A42" s="4" t="s">
        <v>524</v>
      </c>
    </row>
    <row r="43" spans="1:6">
      <c r="A43" s="3" t="s">
        <v>515</v>
      </c>
    </row>
    <row r="44" spans="1:6">
      <c r="A44" s="4" t="s">
        <v>521</v>
      </c>
      <c r="B44" s="5" t="n">
        <v>4</v>
      </c>
      <c r="C44" s="5" t="n">
        <v>14</v>
      </c>
      <c r="D44" s="5" t="n">
        <v>9</v>
      </c>
      <c r="E44" s="5" t="n">
        <v>19</v>
      </c>
    </row>
    <row r="45" spans="1:6">
      <c r="A45" s="4" t="s">
        <v>525</v>
      </c>
    </row>
    <row r="46" spans="1:6">
      <c r="A46" s="3" t="s">
        <v>515</v>
      </c>
    </row>
    <row r="47" spans="1:6">
      <c r="A47" s="4" t="s">
        <v>521</v>
      </c>
      <c r="B47" s="5" t="n">
        <v>351</v>
      </c>
      <c r="C47" s="5" t="n">
        <v>584</v>
      </c>
      <c r="D47" s="5" t="n">
        <v>928</v>
      </c>
      <c r="E47" s="5" t="n">
        <v>1051</v>
      </c>
    </row>
    <row r="48" spans="1:6">
      <c r="A48" s="4" t="s">
        <v>526</v>
      </c>
    </row>
    <row r="49" spans="1:6">
      <c r="A49" s="3" t="s">
        <v>515</v>
      </c>
    </row>
    <row r="50" spans="1:6">
      <c r="A50" s="4" t="s">
        <v>108</v>
      </c>
      <c r="B50" s="5" t="n">
        <v>92620</v>
      </c>
      <c r="C50" s="5" t="n">
        <v>95377</v>
      </c>
      <c r="D50" s="5" t="n">
        <v>183646</v>
      </c>
      <c r="E50" s="5" t="n">
        <v>189855</v>
      </c>
    </row>
    <row r="51" spans="1:6">
      <c r="A51" s="4" t="s">
        <v>527</v>
      </c>
    </row>
    <row r="52" spans="1:6">
      <c r="A52" s="3" t="s">
        <v>515</v>
      </c>
    </row>
    <row r="53" spans="1:6">
      <c r="A53" s="4" t="s">
        <v>108</v>
      </c>
      <c r="B53" s="5" t="n">
        <v>438</v>
      </c>
      <c r="C53" s="5" t="n">
        <v>459</v>
      </c>
      <c r="D53" s="5" t="n">
        <v>893</v>
      </c>
      <c r="E53" s="5" t="n">
        <v>923</v>
      </c>
    </row>
    <row r="54" spans="1:6">
      <c r="A54" s="4" t="s">
        <v>528</v>
      </c>
    </row>
    <row r="55" spans="1:6">
      <c r="A55" s="3" t="s">
        <v>515</v>
      </c>
    </row>
    <row r="56" spans="1:6">
      <c r="A56" s="4" t="s">
        <v>110</v>
      </c>
      <c r="B56" s="5" t="n">
        <v>24440</v>
      </c>
      <c r="C56" s="5" t="n">
        <v>25207</v>
      </c>
      <c r="D56" s="5" t="n">
        <v>46652</v>
      </c>
      <c r="E56" s="5" t="n">
        <v>47757</v>
      </c>
    </row>
    <row r="57" spans="1:6">
      <c r="A57" s="4" t="s">
        <v>516</v>
      </c>
      <c r="B57" s="5" t="n">
        <v>24476</v>
      </c>
      <c r="C57" s="5" t="n">
        <v>26128</v>
      </c>
      <c r="D57" s="5" t="n">
        <v>48359</v>
      </c>
      <c r="E57" s="5" t="n">
        <v>50455</v>
      </c>
    </row>
    <row r="58" spans="1:6">
      <c r="A58" s="4" t="s">
        <v>112</v>
      </c>
      <c r="B58" s="5" t="n">
        <v>6403</v>
      </c>
      <c r="C58" s="5" t="n">
        <v>4505</v>
      </c>
      <c r="D58" s="5" t="n">
        <v>12727</v>
      </c>
      <c r="E58" s="5" t="n">
        <v>9100</v>
      </c>
    </row>
    <row r="59" spans="1:6">
      <c r="A59" s="4" t="s">
        <v>113</v>
      </c>
      <c r="B59" s="5" t="n">
        <v>10613</v>
      </c>
      <c r="C59" s="5" t="n">
        <v>12020</v>
      </c>
      <c r="D59" s="5" t="n">
        <v>20418</v>
      </c>
      <c r="E59" s="5" t="n">
        <v>23355</v>
      </c>
    </row>
    <row r="60" spans="1:6">
      <c r="A60" s="4" t="s">
        <v>114</v>
      </c>
      <c r="B60" s="5" t="n">
        <v>2694</v>
      </c>
      <c r="C60" s="5" t="n">
        <v>2231</v>
      </c>
      <c r="D60" s="5" t="n">
        <v>5183</v>
      </c>
      <c r="E60" s="5" t="n">
        <v>5128</v>
      </c>
    </row>
    <row r="61" spans="1:6">
      <c r="A61" s="4" t="s">
        <v>517</v>
      </c>
      <c r="B61" s="5" t="n">
        <v>5796</v>
      </c>
      <c r="C61" s="5" t="n">
        <v>5897</v>
      </c>
      <c r="D61" s="5" t="n">
        <v>12520</v>
      </c>
      <c r="E61" s="5" t="n">
        <v>12774</v>
      </c>
    </row>
    <row r="62" spans="1:6">
      <c r="A62" s="4" t="s">
        <v>518</v>
      </c>
      <c r="B62" s="5" t="n">
        <v>4120</v>
      </c>
      <c r="C62" s="5" t="n">
        <v>4648</v>
      </c>
      <c r="D62" s="5" t="n">
        <v>7015</v>
      </c>
      <c r="E62" s="5" t="n">
        <v>7159</v>
      </c>
    </row>
    <row r="63" spans="1:6">
      <c r="A63" s="4" t="s">
        <v>116</v>
      </c>
      <c r="B63" s="5" t="n">
        <v>4431</v>
      </c>
      <c r="C63" s="5" t="n">
        <v>3807</v>
      </c>
      <c r="D63" s="5" t="n">
        <v>8766</v>
      </c>
      <c r="E63" s="5" t="n">
        <v>7490</v>
      </c>
    </row>
    <row r="64" spans="1:6">
      <c r="A64" s="4" t="s">
        <v>519</v>
      </c>
      <c r="B64" s="5" t="n">
        <v>5930</v>
      </c>
      <c r="C64" s="5" t="n">
        <v>7000</v>
      </c>
      <c r="D64" s="5" t="n">
        <v>9967</v>
      </c>
      <c r="E64" s="5" t="n">
        <v>13911</v>
      </c>
    </row>
    <row r="65" spans="1:6">
      <c r="A65" s="4" t="s">
        <v>520</v>
      </c>
      <c r="B65" s="5" t="n">
        <v>237135</v>
      </c>
      <c r="D65" s="5" t="n">
        <v>237135</v>
      </c>
      <c r="F65" s="5" t="n">
        <v>174681</v>
      </c>
    </row>
    <row r="66" spans="1:6">
      <c r="A66" s="4" t="s">
        <v>529</v>
      </c>
    </row>
    <row r="67" spans="1:6">
      <c r="A67" s="3" t="s">
        <v>515</v>
      </c>
    </row>
    <row r="68" spans="1:6">
      <c r="A68" s="4" t="s">
        <v>521</v>
      </c>
      <c r="B68" s="5" t="n">
        <v>12</v>
      </c>
      <c r="C68" s="5" t="n">
        <v>19</v>
      </c>
      <c r="D68" s="5" t="n">
        <v>34</v>
      </c>
      <c r="E68" s="5" t="n">
        <v>31</v>
      </c>
    </row>
    <row r="69" spans="1:6">
      <c r="A69" s="4" t="s">
        <v>530</v>
      </c>
    </row>
    <row r="70" spans="1:6">
      <c r="A70" s="3" t="s">
        <v>515</v>
      </c>
    </row>
    <row r="71" spans="1:6">
      <c r="A71" s="4" t="s">
        <v>521</v>
      </c>
      <c r="B71" s="5" t="n">
        <v>368</v>
      </c>
      <c r="C71" s="5" t="n">
        <v>400</v>
      </c>
      <c r="D71" s="5" t="n">
        <v>556</v>
      </c>
      <c r="E71" s="5" t="n">
        <v>805</v>
      </c>
    </row>
    <row r="72" spans="1:6">
      <c r="A72" s="4" t="s">
        <v>531</v>
      </c>
    </row>
    <row r="73" spans="1:6">
      <c r="A73" s="3" t="s">
        <v>515</v>
      </c>
    </row>
    <row r="74" spans="1:6">
      <c r="A74" s="4" t="s">
        <v>108</v>
      </c>
      <c r="B74" s="5" t="n">
        <v>78093</v>
      </c>
      <c r="C74" s="5" t="n">
        <v>80775</v>
      </c>
      <c r="D74" s="5" t="n">
        <v>152248</v>
      </c>
      <c r="E74" s="5" t="n">
        <v>155130</v>
      </c>
    </row>
    <row r="75" spans="1:6">
      <c r="A75" s="4" t="s">
        <v>532</v>
      </c>
    </row>
    <row r="76" spans="1:6">
      <c r="A76" s="3" t="s">
        <v>515</v>
      </c>
    </row>
    <row r="77" spans="1:6">
      <c r="A77" s="4" t="s">
        <v>108</v>
      </c>
      <c r="B77" s="5" t="n">
        <v>230</v>
      </c>
      <c r="C77" s="5" t="n">
        <v>216</v>
      </c>
      <c r="D77" s="5" t="n">
        <v>446</v>
      </c>
      <c r="E77" s="5" t="n">
        <v>403</v>
      </c>
    </row>
    <row r="78" spans="1:6">
      <c r="A78" s="4" t="s">
        <v>339</v>
      </c>
    </row>
    <row r="79" spans="1:6">
      <c r="A79" s="3" t="s">
        <v>515</v>
      </c>
    </row>
    <row r="80" spans="1:6">
      <c r="A80" s="4" t="s">
        <v>110</v>
      </c>
      <c r="B80" s="5" t="n">
        <v>0</v>
      </c>
      <c r="C80" s="5" t="n">
        <v>0</v>
      </c>
      <c r="D80" s="5" t="n">
        <v>0</v>
      </c>
      <c r="E80" s="5" t="n">
        <v>0</v>
      </c>
    </row>
    <row r="81" spans="1:6">
      <c r="A81" s="4" t="s">
        <v>516</v>
      </c>
      <c r="B81" s="5" t="n">
        <v>0</v>
      </c>
      <c r="C81" s="5" t="n">
        <v>0</v>
      </c>
      <c r="D81" s="5" t="n">
        <v>0</v>
      </c>
      <c r="E81" s="5" t="n">
        <v>0</v>
      </c>
    </row>
    <row r="82" spans="1:6">
      <c r="A82" s="4" t="s">
        <v>112</v>
      </c>
      <c r="B82" s="5" t="n">
        <v>0</v>
      </c>
      <c r="C82" s="5" t="n">
        <v>0</v>
      </c>
      <c r="D82" s="5" t="n">
        <v>0</v>
      </c>
      <c r="E82" s="5" t="n">
        <v>0</v>
      </c>
    </row>
    <row r="83" spans="1:6">
      <c r="A83" s="4" t="s">
        <v>113</v>
      </c>
      <c r="B83" s="5" t="n">
        <v>0</v>
      </c>
      <c r="C83" s="5" t="n">
        <v>0</v>
      </c>
      <c r="D83" s="5" t="n">
        <v>0</v>
      </c>
      <c r="E83" s="5" t="n">
        <v>0</v>
      </c>
    </row>
    <row r="84" spans="1:6">
      <c r="A84" s="4" t="s">
        <v>114</v>
      </c>
      <c r="B84" s="5" t="n">
        <v>0</v>
      </c>
      <c r="C84" s="5" t="n">
        <v>0</v>
      </c>
      <c r="D84" s="5" t="n">
        <v>0</v>
      </c>
      <c r="E84" s="5" t="n">
        <v>0</v>
      </c>
    </row>
    <row r="85" spans="1:6">
      <c r="A85" s="4" t="s">
        <v>517</v>
      </c>
      <c r="B85" s="5" t="n">
        <v>0</v>
      </c>
      <c r="C85" s="5" t="n">
        <v>0</v>
      </c>
      <c r="D85" s="5" t="n">
        <v>0</v>
      </c>
      <c r="E85" s="5" t="n">
        <v>0</v>
      </c>
    </row>
    <row r="86" spans="1:6">
      <c r="A86" s="4" t="s">
        <v>518</v>
      </c>
      <c r="B86" s="5" t="n">
        <v>0</v>
      </c>
      <c r="C86" s="5" t="n">
        <v>0</v>
      </c>
      <c r="D86" s="5" t="n">
        <v>0</v>
      </c>
      <c r="E86" s="5" t="n">
        <v>0</v>
      </c>
    </row>
    <row r="87" spans="1:6">
      <c r="A87" s="4" t="s">
        <v>116</v>
      </c>
      <c r="B87" s="5" t="n">
        <v>0</v>
      </c>
      <c r="C87" s="5" t="n">
        <v>0</v>
      </c>
      <c r="D87" s="5" t="n">
        <v>0</v>
      </c>
      <c r="E87" s="5" t="n">
        <v>0</v>
      </c>
    </row>
    <row r="88" spans="1:6">
      <c r="A88" s="4" t="s">
        <v>519</v>
      </c>
      <c r="B88" s="5" t="n">
        <v>-444</v>
      </c>
      <c r="C88" s="5" t="n">
        <v>258</v>
      </c>
      <c r="D88" s="5" t="n">
        <v>-89</v>
      </c>
      <c r="E88" s="5" t="n">
        <v>342</v>
      </c>
    </row>
    <row r="89" spans="1:6">
      <c r="A89" s="4" t="s">
        <v>520</v>
      </c>
      <c r="B89" s="5" t="n">
        <v>21102</v>
      </c>
      <c r="D89" s="5" t="n">
        <v>21102</v>
      </c>
      <c r="F89" s="6" t="n">
        <v>36543</v>
      </c>
    </row>
    <row r="90" spans="1:6">
      <c r="A90" s="4" t="s">
        <v>533</v>
      </c>
    </row>
    <row r="91" spans="1:6">
      <c r="A91" s="3" t="s">
        <v>515</v>
      </c>
    </row>
    <row r="92" spans="1:6">
      <c r="A92" s="4" t="s">
        <v>521</v>
      </c>
      <c r="B92" s="5" t="n">
        <v>0</v>
      </c>
      <c r="C92" s="5" t="n">
        <v>0</v>
      </c>
      <c r="D92" s="5" t="n">
        <v>0</v>
      </c>
      <c r="E92" s="5" t="n">
        <v>0</v>
      </c>
    </row>
    <row r="93" spans="1:6">
      <c r="A93" s="4" t="s">
        <v>534</v>
      </c>
    </row>
    <row r="94" spans="1:6">
      <c r="A94" s="3" t="s">
        <v>515</v>
      </c>
    </row>
    <row r="95" spans="1:6">
      <c r="A95" s="4" t="s">
        <v>521</v>
      </c>
      <c r="B95" s="5" t="n">
        <v>0</v>
      </c>
      <c r="C95" s="5" t="n">
        <v>0</v>
      </c>
      <c r="D95" s="5" t="n">
        <v>0</v>
      </c>
      <c r="E95" s="5" t="n">
        <v>0</v>
      </c>
    </row>
    <row r="96" spans="1:6">
      <c r="A96" s="4" t="s">
        <v>535</v>
      </c>
    </row>
    <row r="97" spans="1:6">
      <c r="A97" s="3" t="s">
        <v>515</v>
      </c>
    </row>
    <row r="98" spans="1:6">
      <c r="A98" s="4" t="s">
        <v>108</v>
      </c>
      <c r="B98" s="5" t="n">
        <v>0</v>
      </c>
      <c r="C98" s="5" t="n">
        <v>0</v>
      </c>
      <c r="D98" s="5" t="n">
        <v>0</v>
      </c>
      <c r="E98" s="5" t="n">
        <v>0</v>
      </c>
    </row>
    <row r="99" spans="1:6">
      <c r="A99" s="4" t="s">
        <v>536</v>
      </c>
    </row>
    <row r="100" spans="1:6">
      <c r="A100" s="3" t="s">
        <v>515</v>
      </c>
    </row>
    <row r="101" spans="1:6">
      <c r="A101" s="4" t="s">
        <v>108</v>
      </c>
      <c r="B101" s="6" t="n">
        <v>0</v>
      </c>
      <c r="C101" s="6" t="n">
        <v>0</v>
      </c>
      <c r="D101" s="6" t="n">
        <v>0</v>
      </c>
      <c r="E101"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7</v>
      </c>
      <c r="B1" s="2" t="s">
        <v>105</v>
      </c>
      <c r="F1" s="2" t="s">
        <v>1</v>
      </c>
    </row>
    <row r="2" spans="1:7">
      <c r="B2" s="2" t="s">
        <v>2</v>
      </c>
      <c r="C2" s="2" t="s">
        <v>452</v>
      </c>
      <c r="D2" s="2" t="s">
        <v>106</v>
      </c>
      <c r="E2" s="2" t="s">
        <v>453</v>
      </c>
      <c r="F2" s="2" t="s">
        <v>2</v>
      </c>
      <c r="G2" s="2" t="s">
        <v>106</v>
      </c>
    </row>
    <row r="3" spans="1:7">
      <c r="A3" s="3" t="s">
        <v>515</v>
      </c>
    </row>
    <row r="4" spans="1:7">
      <c r="A4" s="4" t="s">
        <v>127</v>
      </c>
      <c r="B4" s="6" t="n">
        <v>-43440</v>
      </c>
      <c r="C4" s="6" t="n">
        <v>2289</v>
      </c>
      <c r="D4" s="6" t="n">
        <v>9493</v>
      </c>
      <c r="E4" s="6" t="n">
        <v>4184</v>
      </c>
      <c r="F4" s="6" t="n">
        <v>-41151</v>
      </c>
      <c r="G4" s="6" t="n">
        <v>13677</v>
      </c>
    </row>
    <row r="5" spans="1:7">
      <c r="A5" s="4" t="s">
        <v>126</v>
      </c>
      <c r="B5" s="5" t="n">
        <v>623</v>
      </c>
      <c r="D5" s="5" t="n">
        <v>3021</v>
      </c>
      <c r="F5" s="5" t="n">
        <v>1569</v>
      </c>
      <c r="G5" s="5" t="n">
        <v>4646</v>
      </c>
    </row>
    <row r="6" spans="1:7">
      <c r="A6" s="4" t="s">
        <v>125</v>
      </c>
      <c r="B6" s="5" t="n">
        <v>-42817</v>
      </c>
      <c r="D6" s="5" t="n">
        <v>12514</v>
      </c>
      <c r="F6" s="5" t="n">
        <v>-39582</v>
      </c>
      <c r="G6" s="5" t="n">
        <v>18323</v>
      </c>
    </row>
    <row r="7" spans="1:7">
      <c r="A7" s="3" t="s">
        <v>538</v>
      </c>
    </row>
    <row r="8" spans="1:7">
      <c r="A8" s="4" t="s">
        <v>116</v>
      </c>
      <c r="B8" s="5" t="n">
        <v>9807</v>
      </c>
      <c r="D8" s="5" t="n">
        <v>9170</v>
      </c>
      <c r="F8" s="5" t="n">
        <v>19355</v>
      </c>
      <c r="G8" s="5" t="n">
        <v>18169</v>
      </c>
    </row>
    <row r="9" spans="1:7">
      <c r="A9" s="4" t="s">
        <v>118</v>
      </c>
      <c r="B9" s="5" t="n">
        <v>1751</v>
      </c>
      <c r="D9" s="5" t="n">
        <v>784</v>
      </c>
      <c r="F9" s="5" t="n">
        <v>1413</v>
      </c>
      <c r="G9" s="5" t="n">
        <v>122</v>
      </c>
    </row>
    <row r="10" spans="1:7">
      <c r="A10" s="4" t="s">
        <v>119</v>
      </c>
      <c r="B10" s="5" t="n">
        <v>46485</v>
      </c>
      <c r="D10" s="5" t="n">
        <v>0</v>
      </c>
      <c r="F10" s="5" t="n">
        <v>46485</v>
      </c>
      <c r="G10" s="5" t="n">
        <v>0</v>
      </c>
    </row>
    <row r="11" spans="1:7">
      <c r="A11" s="4" t="s">
        <v>124</v>
      </c>
      <c r="B11" s="5" t="n">
        <v>967</v>
      </c>
      <c r="D11" s="5" t="n">
        <v>986</v>
      </c>
      <c r="F11" s="5" t="n">
        <v>2201</v>
      </c>
      <c r="G11" s="5" t="n">
        <v>2055</v>
      </c>
    </row>
    <row r="12" spans="1:7">
      <c r="A12" s="4" t="s">
        <v>120</v>
      </c>
      <c r="B12" s="5" t="n">
        <v>1335</v>
      </c>
      <c r="D12" s="5" t="n">
        <v>0</v>
      </c>
      <c r="F12" s="5" t="n">
        <v>2759</v>
      </c>
      <c r="G12" s="5" t="n">
        <v>0</v>
      </c>
    </row>
    <row r="13" spans="1:7">
      <c r="A13" s="4" t="s">
        <v>121</v>
      </c>
      <c r="B13" s="5" t="n">
        <v>154</v>
      </c>
      <c r="D13" s="5" t="n">
        <v>-3545</v>
      </c>
      <c r="F13" s="5" t="n">
        <v>856</v>
      </c>
      <c r="G13" s="5" t="n">
        <v>-3179</v>
      </c>
    </row>
    <row r="14" spans="1:7">
      <c r="A14" s="4" t="s">
        <v>539</v>
      </c>
      <c r="B14" s="5" t="n">
        <v>700</v>
      </c>
      <c r="D14" s="5" t="n">
        <v>1000</v>
      </c>
      <c r="F14" s="5" t="n">
        <v>1500</v>
      </c>
      <c r="G14" s="5" t="n">
        <v>1900</v>
      </c>
    </row>
    <row r="15" spans="1:7">
      <c r="A15" s="4" t="s">
        <v>540</v>
      </c>
      <c r="B15" s="5" t="n">
        <v>60515</v>
      </c>
      <c r="D15" s="5" t="n">
        <v>7428</v>
      </c>
      <c r="F15" s="5" t="n">
        <v>73112</v>
      </c>
      <c r="G15" s="5" t="n">
        <v>17217</v>
      </c>
    </row>
    <row r="16" spans="1:7">
      <c r="A16" s="3" t="s">
        <v>541</v>
      </c>
    </row>
    <row r="17" spans="1:7">
      <c r="A17" s="4" t="s">
        <v>521</v>
      </c>
      <c r="B17" s="5" t="n">
        <v>700</v>
      </c>
      <c r="D17" s="5" t="n">
        <v>1000</v>
      </c>
      <c r="F17" s="5" t="n">
        <v>1500</v>
      </c>
      <c r="G17" s="5" t="n">
        <v>1900</v>
      </c>
    </row>
    <row r="18" spans="1:7">
      <c r="A18" s="4" t="s">
        <v>542</v>
      </c>
      <c r="D18" s="5" t="n">
        <v>-597</v>
      </c>
      <c r="G18" s="5" t="n">
        <v>-597</v>
      </c>
    </row>
    <row r="19" spans="1:7">
      <c r="A19" s="4" t="s">
        <v>543</v>
      </c>
      <c r="B19" s="5" t="n">
        <v>349</v>
      </c>
      <c r="D19" s="5" t="n">
        <v>15</v>
      </c>
      <c r="F19" s="5" t="n">
        <v>964</v>
      </c>
      <c r="G19" s="5" t="n">
        <v>503</v>
      </c>
    </row>
    <row r="20" spans="1:7">
      <c r="A20" s="4" t="s">
        <v>544</v>
      </c>
      <c r="D20" s="5" t="n">
        <v>-167</v>
      </c>
      <c r="G20" s="5" t="n">
        <v>-167</v>
      </c>
    </row>
    <row r="21" spans="1:7">
      <c r="A21" s="4" t="s">
        <v>545</v>
      </c>
      <c r="B21" s="5" t="n">
        <v>1068</v>
      </c>
      <c r="D21" s="5" t="n">
        <v>235</v>
      </c>
      <c r="F21" s="5" t="n">
        <v>2448</v>
      </c>
      <c r="G21" s="5" t="n">
        <v>1595</v>
      </c>
    </row>
    <row r="22" spans="1:7">
      <c r="A22" s="4" t="s">
        <v>518</v>
      </c>
      <c r="B22" s="5" t="n">
        <v>18766</v>
      </c>
      <c r="D22" s="5" t="n">
        <v>20177</v>
      </c>
      <c r="F22" s="5" t="n">
        <v>35978</v>
      </c>
      <c r="G22" s="5" t="n">
        <v>37135</v>
      </c>
    </row>
    <row r="23" spans="1:7">
      <c r="A23" s="4" t="s">
        <v>138</v>
      </c>
    </row>
    <row r="24" spans="1:7">
      <c r="A24" s="3" t="s">
        <v>538</v>
      </c>
    </row>
    <row r="25" spans="1:7">
      <c r="A25" s="4" t="s">
        <v>539</v>
      </c>
      <c r="B25" s="5" t="n">
        <v>16</v>
      </c>
      <c r="D25" s="5" t="n">
        <v>33</v>
      </c>
      <c r="F25" s="5" t="n">
        <v>43</v>
      </c>
      <c r="G25" s="5" t="n">
        <v>50</v>
      </c>
    </row>
    <row r="26" spans="1:7">
      <c r="A26" s="3" t="s">
        <v>541</v>
      </c>
    </row>
    <row r="27" spans="1:7">
      <c r="A27" s="4" t="s">
        <v>521</v>
      </c>
      <c r="B27" s="5" t="n">
        <v>16</v>
      </c>
      <c r="D27" s="5" t="n">
        <v>33</v>
      </c>
      <c r="F27" s="5" t="n">
        <v>43</v>
      </c>
      <c r="G27" s="5" t="n">
        <v>50</v>
      </c>
    </row>
    <row r="28" spans="1:7">
      <c r="A28" s="4" t="s">
        <v>139</v>
      </c>
    </row>
    <row r="29" spans="1:7">
      <c r="A29" s="3" t="s">
        <v>538</v>
      </c>
    </row>
    <row r="30" spans="1:7">
      <c r="A30" s="4" t="s">
        <v>539</v>
      </c>
      <c r="B30" s="5" t="n">
        <v>719</v>
      </c>
      <c r="D30" s="5" t="n">
        <v>984</v>
      </c>
      <c r="F30" s="5" t="n">
        <v>1484</v>
      </c>
      <c r="G30" s="5" t="n">
        <v>1856</v>
      </c>
    </row>
    <row r="31" spans="1:7">
      <c r="A31" s="3" t="s">
        <v>541</v>
      </c>
    </row>
    <row r="32" spans="1:7">
      <c r="A32" s="4" t="s">
        <v>521</v>
      </c>
      <c r="B32" s="5" t="n">
        <v>719</v>
      </c>
      <c r="D32" s="5" t="n">
        <v>984</v>
      </c>
      <c r="F32" s="5" t="n">
        <v>1484</v>
      </c>
      <c r="G32" s="5" t="n">
        <v>1856</v>
      </c>
    </row>
    <row r="33" spans="1:7">
      <c r="A33" s="4" t="s">
        <v>340</v>
      </c>
    </row>
    <row r="34" spans="1:7">
      <c r="A34" s="3" t="s">
        <v>538</v>
      </c>
    </row>
    <row r="35" spans="1:7">
      <c r="A35" s="4" t="s">
        <v>118</v>
      </c>
      <c r="B35" s="5" t="n">
        <v>52</v>
      </c>
      <c r="D35" s="5" t="n">
        <v>685</v>
      </c>
      <c r="F35" s="5" t="n">
        <v>-327</v>
      </c>
      <c r="G35" s="5" t="n">
        <v>144</v>
      </c>
    </row>
    <row r="36" spans="1:7">
      <c r="A36" s="4" t="s">
        <v>119</v>
      </c>
      <c r="F36" s="5" t="n">
        <v>0</v>
      </c>
    </row>
    <row r="37" spans="1:7">
      <c r="A37" s="4" t="s">
        <v>343</v>
      </c>
    </row>
    <row r="38" spans="1:7">
      <c r="A38" s="3" t="s">
        <v>538</v>
      </c>
    </row>
    <row r="39" spans="1:7">
      <c r="A39" s="4" t="s">
        <v>118</v>
      </c>
      <c r="B39" s="5" t="n">
        <v>1699</v>
      </c>
      <c r="D39" s="5" t="n">
        <v>99</v>
      </c>
      <c r="F39" s="5" t="n">
        <v>1740</v>
      </c>
      <c r="G39" s="5" t="n">
        <v>-22</v>
      </c>
    </row>
    <row r="40" spans="1:7">
      <c r="A40" s="4" t="s">
        <v>119</v>
      </c>
      <c r="F40" s="5" t="n">
        <v>46485</v>
      </c>
    </row>
    <row r="41" spans="1:7">
      <c r="A41" s="4" t="s">
        <v>523</v>
      </c>
    </row>
    <row r="42" spans="1:7">
      <c r="A42" s="3" t="s">
        <v>515</v>
      </c>
    </row>
    <row r="43" spans="1:7">
      <c r="A43" s="4" t="s">
        <v>125</v>
      </c>
      <c r="B43" s="5" t="n">
        <v>6918</v>
      </c>
      <c r="D43" s="5" t="n">
        <v>10797</v>
      </c>
      <c r="F43" s="5" t="n">
        <v>12874</v>
      </c>
      <c r="G43" s="5" t="n">
        <v>18925</v>
      </c>
    </row>
    <row r="44" spans="1:7">
      <c r="A44" s="3" t="s">
        <v>538</v>
      </c>
    </row>
    <row r="45" spans="1:7">
      <c r="A45" s="4" t="s">
        <v>116</v>
      </c>
      <c r="B45" s="5" t="n">
        <v>5376</v>
      </c>
      <c r="D45" s="5" t="n">
        <v>5363</v>
      </c>
      <c r="F45" s="5" t="n">
        <v>10589</v>
      </c>
      <c r="G45" s="5" t="n">
        <v>10679</v>
      </c>
    </row>
    <row r="46" spans="1:7">
      <c r="A46" s="4" t="s">
        <v>118</v>
      </c>
      <c r="B46" s="5" t="n">
        <v>52</v>
      </c>
      <c r="D46" s="5" t="n">
        <v>685</v>
      </c>
      <c r="F46" s="5" t="n">
        <v>-327</v>
      </c>
      <c r="G46" s="5" t="n">
        <v>144</v>
      </c>
    </row>
    <row r="47" spans="1:7">
      <c r="A47" s="4" t="s">
        <v>119</v>
      </c>
      <c r="B47" s="5" t="n">
        <v>0</v>
      </c>
      <c r="F47" s="5" t="n">
        <v>0</v>
      </c>
    </row>
    <row r="48" spans="1:7">
      <c r="A48" s="4" t="s">
        <v>124</v>
      </c>
      <c r="B48" s="5" t="n">
        <v>480</v>
      </c>
      <c r="D48" s="5" t="n">
        <v>491</v>
      </c>
      <c r="F48" s="5" t="n">
        <v>1136</v>
      </c>
      <c r="G48" s="5" t="n">
        <v>1019</v>
      </c>
    </row>
    <row r="49" spans="1:7">
      <c r="A49" s="4" t="s">
        <v>120</v>
      </c>
      <c r="B49" s="5" t="n">
        <v>1039</v>
      </c>
      <c r="F49" s="5" t="n">
        <v>2183</v>
      </c>
    </row>
    <row r="50" spans="1:7">
      <c r="A50" s="4" t="s">
        <v>121</v>
      </c>
      <c r="B50" s="5" t="n">
        <v>148</v>
      </c>
      <c r="D50" s="5" t="n">
        <v>-1894</v>
      </c>
      <c r="F50" s="5" t="n">
        <v>744</v>
      </c>
      <c r="G50" s="5" t="n">
        <v>-1548</v>
      </c>
    </row>
    <row r="51" spans="1:7">
      <c r="A51" s="4" t="s">
        <v>540</v>
      </c>
      <c r="B51" s="5" t="n">
        <v>7099</v>
      </c>
      <c r="D51" s="5" t="n">
        <v>4659</v>
      </c>
      <c r="F51" s="5" t="n">
        <v>14334</v>
      </c>
      <c r="G51" s="5" t="n">
        <v>10313</v>
      </c>
    </row>
    <row r="52" spans="1:7">
      <c r="A52" s="3" t="s">
        <v>541</v>
      </c>
    </row>
    <row r="53" spans="1:7">
      <c r="A53" s="4" t="s">
        <v>542</v>
      </c>
      <c r="D53" s="5" t="n">
        <v>-328</v>
      </c>
      <c r="G53" s="5" t="n">
        <v>-328</v>
      </c>
    </row>
    <row r="54" spans="1:7">
      <c r="A54" s="4" t="s">
        <v>543</v>
      </c>
      <c r="B54" s="5" t="n">
        <v>278</v>
      </c>
      <c r="D54" s="5" t="n">
        <v>-16</v>
      </c>
      <c r="F54" s="5" t="n">
        <v>827</v>
      </c>
      <c r="G54" s="5" t="n">
        <v>182</v>
      </c>
    </row>
    <row r="55" spans="1:7">
      <c r="A55" s="4" t="s">
        <v>544</v>
      </c>
      <c r="D55" s="5" t="n">
        <v>-167</v>
      </c>
      <c r="G55" s="5" t="n">
        <v>-167</v>
      </c>
    </row>
    <row r="56" spans="1:7">
      <c r="A56" s="4" t="s">
        <v>545</v>
      </c>
      <c r="B56" s="5" t="n">
        <v>629</v>
      </c>
      <c r="D56" s="5" t="n">
        <v>73</v>
      </c>
      <c r="F56" s="5" t="n">
        <v>1755</v>
      </c>
      <c r="G56" s="5" t="n">
        <v>738</v>
      </c>
    </row>
    <row r="57" spans="1:7">
      <c r="A57" s="4" t="s">
        <v>518</v>
      </c>
      <c r="B57" s="5" t="n">
        <v>14646</v>
      </c>
      <c r="D57" s="5" t="n">
        <v>15529</v>
      </c>
      <c r="F57" s="5" t="n">
        <v>28963</v>
      </c>
      <c r="G57" s="5" t="n">
        <v>29976</v>
      </c>
    </row>
    <row r="58" spans="1:7">
      <c r="A58" s="4" t="s">
        <v>524</v>
      </c>
    </row>
    <row r="59" spans="1:7">
      <c r="A59" s="3" t="s">
        <v>538</v>
      </c>
    </row>
    <row r="60" spans="1:7">
      <c r="A60" s="4" t="s">
        <v>539</v>
      </c>
      <c r="B60" s="5" t="n">
        <v>4</v>
      </c>
      <c r="D60" s="5" t="n">
        <v>14</v>
      </c>
      <c r="F60" s="5" t="n">
        <v>9</v>
      </c>
      <c r="G60" s="5" t="n">
        <v>19</v>
      </c>
    </row>
    <row r="61" spans="1:7">
      <c r="A61" s="3" t="s">
        <v>541</v>
      </c>
    </row>
    <row r="62" spans="1:7">
      <c r="A62" s="4" t="s">
        <v>521</v>
      </c>
      <c r="B62" s="5" t="n">
        <v>4</v>
      </c>
      <c r="D62" s="5" t="n">
        <v>14</v>
      </c>
      <c r="F62" s="5" t="n">
        <v>9</v>
      </c>
      <c r="G62" s="5" t="n">
        <v>19</v>
      </c>
    </row>
    <row r="63" spans="1:7">
      <c r="A63" s="4" t="s">
        <v>525</v>
      </c>
    </row>
    <row r="64" spans="1:7">
      <c r="A64" s="3" t="s">
        <v>538</v>
      </c>
    </row>
    <row r="65" spans="1:7">
      <c r="A65" s="4" t="s">
        <v>539</v>
      </c>
      <c r="B65" s="5" t="n">
        <v>351</v>
      </c>
      <c r="D65" s="5" t="n">
        <v>584</v>
      </c>
      <c r="F65" s="5" t="n">
        <v>928</v>
      </c>
      <c r="G65" s="5" t="n">
        <v>1051</v>
      </c>
    </row>
    <row r="66" spans="1:7">
      <c r="A66" s="3" t="s">
        <v>541</v>
      </c>
    </row>
    <row r="67" spans="1:7">
      <c r="A67" s="4" t="s">
        <v>521</v>
      </c>
      <c r="B67" s="5" t="n">
        <v>351</v>
      </c>
      <c r="D67" s="5" t="n">
        <v>584</v>
      </c>
      <c r="F67" s="5" t="n">
        <v>928</v>
      </c>
      <c r="G67" s="5" t="n">
        <v>1051</v>
      </c>
    </row>
    <row r="68" spans="1:7">
      <c r="A68" s="4" t="s">
        <v>528</v>
      </c>
    </row>
    <row r="69" spans="1:7">
      <c r="A69" s="3" t="s">
        <v>515</v>
      </c>
    </row>
    <row r="70" spans="1:7">
      <c r="A70" s="4" t="s">
        <v>125</v>
      </c>
      <c r="B70" s="5" t="n">
        <v>-49735</v>
      </c>
      <c r="D70" s="5" t="n">
        <v>1717</v>
      </c>
      <c r="F70" s="5" t="n">
        <v>-52456</v>
      </c>
      <c r="G70" s="5" t="n">
        <v>-602</v>
      </c>
    </row>
    <row r="71" spans="1:7">
      <c r="A71" s="3" t="s">
        <v>538</v>
      </c>
    </row>
    <row r="72" spans="1:7">
      <c r="A72" s="4" t="s">
        <v>116</v>
      </c>
      <c r="B72" s="5" t="n">
        <v>4431</v>
      </c>
      <c r="D72" s="5" t="n">
        <v>3807</v>
      </c>
      <c r="F72" s="5" t="n">
        <v>8766</v>
      </c>
      <c r="G72" s="5" t="n">
        <v>7490</v>
      </c>
    </row>
    <row r="73" spans="1:7">
      <c r="A73" s="4" t="s">
        <v>118</v>
      </c>
      <c r="B73" s="5" t="n">
        <v>1699</v>
      </c>
      <c r="D73" s="5" t="n">
        <v>99</v>
      </c>
      <c r="F73" s="5" t="n">
        <v>1740</v>
      </c>
      <c r="G73" s="5" t="n">
        <v>-22</v>
      </c>
    </row>
    <row r="74" spans="1:7">
      <c r="A74" s="4" t="s">
        <v>119</v>
      </c>
      <c r="B74" s="5" t="n">
        <v>46485</v>
      </c>
      <c r="F74" s="5" t="n">
        <v>46485</v>
      </c>
    </row>
    <row r="75" spans="1:7">
      <c r="A75" s="4" t="s">
        <v>124</v>
      </c>
      <c r="B75" s="5" t="n">
        <v>487</v>
      </c>
      <c r="D75" s="5" t="n">
        <v>495</v>
      </c>
      <c r="F75" s="5" t="n">
        <v>1065</v>
      </c>
      <c r="G75" s="5" t="n">
        <v>1036</v>
      </c>
    </row>
    <row r="76" spans="1:7">
      <c r="A76" s="4" t="s">
        <v>120</v>
      </c>
      <c r="B76" s="5" t="n">
        <v>296</v>
      </c>
      <c r="F76" s="5" t="n">
        <v>576</v>
      </c>
    </row>
    <row r="77" spans="1:7">
      <c r="A77" s="4" t="s">
        <v>121</v>
      </c>
      <c r="B77" s="5" t="n">
        <v>6</v>
      </c>
      <c r="D77" s="5" t="n">
        <v>-1651</v>
      </c>
      <c r="F77" s="5" t="n">
        <v>112</v>
      </c>
      <c r="G77" s="5" t="n">
        <v>-1631</v>
      </c>
    </row>
    <row r="78" spans="1:7">
      <c r="A78" s="4" t="s">
        <v>540</v>
      </c>
      <c r="B78" s="5" t="n">
        <v>53416</v>
      </c>
      <c r="D78" s="5" t="n">
        <v>2769</v>
      </c>
      <c r="F78" s="5" t="n">
        <v>58778</v>
      </c>
      <c r="G78" s="5" t="n">
        <v>6904</v>
      </c>
    </row>
    <row r="79" spans="1:7">
      <c r="A79" s="3" t="s">
        <v>541</v>
      </c>
    </row>
    <row r="80" spans="1:7">
      <c r="A80" s="4" t="s">
        <v>542</v>
      </c>
      <c r="D80" s="5" t="n">
        <v>-269</v>
      </c>
      <c r="G80" s="5" t="n">
        <v>-269</v>
      </c>
    </row>
    <row r="81" spans="1:7">
      <c r="A81" s="4" t="s">
        <v>543</v>
      </c>
      <c r="B81" s="5" t="n">
        <v>71</v>
      </c>
      <c r="D81" s="5" t="n">
        <v>31</v>
      </c>
      <c r="F81" s="5" t="n">
        <v>137</v>
      </c>
      <c r="G81" s="5" t="n">
        <v>321</v>
      </c>
    </row>
    <row r="82" spans="1:7">
      <c r="A82" s="4" t="s">
        <v>544</v>
      </c>
      <c r="D82" s="5" t="n">
        <v>0</v>
      </c>
      <c r="G82" s="5" t="n">
        <v>0</v>
      </c>
    </row>
    <row r="83" spans="1:7">
      <c r="A83" s="4" t="s">
        <v>545</v>
      </c>
      <c r="B83" s="5" t="n">
        <v>439</v>
      </c>
      <c r="D83" s="5" t="n">
        <v>162</v>
      </c>
      <c r="F83" s="5" t="n">
        <v>693</v>
      </c>
      <c r="G83" s="5" t="n">
        <v>857</v>
      </c>
    </row>
    <row r="84" spans="1:7">
      <c r="A84" s="4" t="s">
        <v>518</v>
      </c>
      <c r="B84" s="5" t="n">
        <v>4120</v>
      </c>
      <c r="D84" s="5" t="n">
        <v>4648</v>
      </c>
      <c r="F84" s="5" t="n">
        <v>7015</v>
      </c>
      <c r="G84" s="5" t="n">
        <v>7159</v>
      </c>
    </row>
    <row r="85" spans="1:7">
      <c r="A85" s="4" t="s">
        <v>529</v>
      </c>
    </row>
    <row r="86" spans="1:7">
      <c r="A86" s="3" t="s">
        <v>538</v>
      </c>
    </row>
    <row r="87" spans="1:7">
      <c r="A87" s="4" t="s">
        <v>539</v>
      </c>
      <c r="B87" s="5" t="n">
        <v>12</v>
      </c>
      <c r="D87" s="5" t="n">
        <v>19</v>
      </c>
      <c r="F87" s="5" t="n">
        <v>34</v>
      </c>
      <c r="G87" s="5" t="n">
        <v>31</v>
      </c>
    </row>
    <row r="88" spans="1:7">
      <c r="A88" s="3" t="s">
        <v>541</v>
      </c>
    </row>
    <row r="89" spans="1:7">
      <c r="A89" s="4" t="s">
        <v>521</v>
      </c>
      <c r="B89" s="5" t="n">
        <v>12</v>
      </c>
      <c r="D89" s="5" t="n">
        <v>19</v>
      </c>
      <c r="F89" s="5" t="n">
        <v>34</v>
      </c>
      <c r="G89" s="5" t="n">
        <v>31</v>
      </c>
    </row>
    <row r="90" spans="1:7">
      <c r="A90" s="4" t="s">
        <v>530</v>
      </c>
    </row>
    <row r="91" spans="1:7">
      <c r="A91" s="3" t="s">
        <v>538</v>
      </c>
    </row>
    <row r="92" spans="1:7">
      <c r="A92" s="4" t="s">
        <v>539</v>
      </c>
      <c r="B92" s="5" t="n">
        <v>368</v>
      </c>
      <c r="D92" s="5" t="n">
        <v>400</v>
      </c>
      <c r="F92" s="5" t="n">
        <v>556</v>
      </c>
      <c r="G92" s="5" t="n">
        <v>805</v>
      </c>
    </row>
    <row r="93" spans="1:7">
      <c r="A93" s="3" t="s">
        <v>541</v>
      </c>
    </row>
    <row r="94" spans="1:7">
      <c r="A94" s="4" t="s">
        <v>521</v>
      </c>
      <c r="B94" s="5" t="n">
        <v>368</v>
      </c>
      <c r="D94" s="5" t="n">
        <v>400</v>
      </c>
      <c r="F94" s="5" t="n">
        <v>556</v>
      </c>
      <c r="G94" s="5" t="n">
        <v>805</v>
      </c>
    </row>
    <row r="95" spans="1:7">
      <c r="A95" s="4" t="s">
        <v>339</v>
      </c>
    </row>
    <row r="96" spans="1:7">
      <c r="A96" s="3" t="s">
        <v>515</v>
      </c>
    </row>
    <row r="97" spans="1:7">
      <c r="A97" s="4" t="s">
        <v>125</v>
      </c>
      <c r="B97" s="5" t="n">
        <v>0</v>
      </c>
      <c r="D97" s="5" t="n">
        <v>0</v>
      </c>
      <c r="F97" s="5" t="n">
        <v>0</v>
      </c>
      <c r="G97" s="5" t="n">
        <v>0</v>
      </c>
    </row>
    <row r="98" spans="1:7">
      <c r="A98" s="3" t="s">
        <v>538</v>
      </c>
    </row>
    <row r="99" spans="1:7">
      <c r="A99" s="4" t="s">
        <v>116</v>
      </c>
      <c r="B99" s="5" t="n">
        <v>0</v>
      </c>
      <c r="D99" s="5" t="n">
        <v>0</v>
      </c>
      <c r="F99" s="5" t="n">
        <v>0</v>
      </c>
      <c r="G99" s="5" t="n">
        <v>0</v>
      </c>
    </row>
    <row r="100" spans="1:7">
      <c r="A100" s="4" t="s">
        <v>118</v>
      </c>
      <c r="B100" s="5" t="n">
        <v>0</v>
      </c>
      <c r="D100" s="5" t="n">
        <v>0</v>
      </c>
      <c r="F100" s="5" t="n">
        <v>0</v>
      </c>
      <c r="G100" s="5" t="n">
        <v>0</v>
      </c>
    </row>
    <row r="101" spans="1:7">
      <c r="A101" s="4" t="s">
        <v>119</v>
      </c>
      <c r="B101" s="5" t="n">
        <v>0</v>
      </c>
      <c r="F101" s="5" t="n">
        <v>0</v>
      </c>
    </row>
    <row r="102" spans="1:7">
      <c r="A102" s="4" t="s">
        <v>124</v>
      </c>
      <c r="B102" s="5" t="n">
        <v>0</v>
      </c>
      <c r="D102" s="5" t="n">
        <v>0</v>
      </c>
      <c r="F102" s="5" t="n">
        <v>0</v>
      </c>
      <c r="G102" s="5" t="n">
        <v>0</v>
      </c>
    </row>
    <row r="103" spans="1:7">
      <c r="A103" s="4" t="s">
        <v>120</v>
      </c>
      <c r="B103" s="5" t="n">
        <v>0</v>
      </c>
      <c r="F103" s="5" t="n">
        <v>0</v>
      </c>
    </row>
    <row r="104" spans="1:7">
      <c r="A104" s="4" t="s">
        <v>121</v>
      </c>
      <c r="B104" s="5" t="n">
        <v>0</v>
      </c>
      <c r="D104" s="5" t="n">
        <v>0</v>
      </c>
      <c r="F104" s="5" t="n">
        <v>0</v>
      </c>
      <c r="G104" s="5" t="n">
        <v>0</v>
      </c>
    </row>
    <row r="105" spans="1:7">
      <c r="A105" s="4" t="s">
        <v>540</v>
      </c>
      <c r="B105" s="5" t="n">
        <v>0</v>
      </c>
      <c r="D105" s="5" t="n">
        <v>0</v>
      </c>
      <c r="F105" s="5" t="n">
        <v>0</v>
      </c>
      <c r="G105" s="5" t="n">
        <v>0</v>
      </c>
    </row>
    <row r="106" spans="1:7">
      <c r="A106" s="3" t="s">
        <v>541</v>
      </c>
    </row>
    <row r="107" spans="1:7">
      <c r="A107" s="4" t="s">
        <v>542</v>
      </c>
      <c r="D107" s="5" t="n">
        <v>0</v>
      </c>
      <c r="G107" s="5" t="n">
        <v>0</v>
      </c>
    </row>
    <row r="108" spans="1:7">
      <c r="A108" s="4" t="s">
        <v>543</v>
      </c>
      <c r="B108" s="5" t="n">
        <v>0</v>
      </c>
      <c r="D108" s="5" t="n">
        <v>0</v>
      </c>
      <c r="F108" s="5" t="n">
        <v>0</v>
      </c>
      <c r="G108" s="5" t="n">
        <v>0</v>
      </c>
    </row>
    <row r="109" spans="1:7">
      <c r="A109" s="4" t="s">
        <v>544</v>
      </c>
      <c r="D109" s="5" t="n">
        <v>0</v>
      </c>
      <c r="G109" s="5" t="n">
        <v>0</v>
      </c>
    </row>
    <row r="110" spans="1:7">
      <c r="A110" s="4" t="s">
        <v>545</v>
      </c>
      <c r="B110" s="5" t="n">
        <v>0</v>
      </c>
      <c r="D110" s="5" t="n">
        <v>0</v>
      </c>
      <c r="F110" s="5" t="n">
        <v>0</v>
      </c>
      <c r="G110" s="5" t="n">
        <v>0</v>
      </c>
    </row>
    <row r="111" spans="1:7">
      <c r="A111" s="4" t="s">
        <v>518</v>
      </c>
      <c r="B111" s="5" t="n">
        <v>0</v>
      </c>
      <c r="D111" s="5" t="n">
        <v>0</v>
      </c>
      <c r="F111" s="5" t="n">
        <v>0</v>
      </c>
      <c r="G111" s="5" t="n">
        <v>0</v>
      </c>
    </row>
    <row r="112" spans="1:7">
      <c r="A112" s="4" t="s">
        <v>533</v>
      </c>
    </row>
    <row r="113" spans="1:7">
      <c r="A113" s="3" t="s">
        <v>538</v>
      </c>
    </row>
    <row r="114" spans="1:7">
      <c r="A114" s="4" t="s">
        <v>539</v>
      </c>
      <c r="B114" s="5" t="n">
        <v>0</v>
      </c>
      <c r="D114" s="5" t="n">
        <v>0</v>
      </c>
      <c r="F114" s="5" t="n">
        <v>0</v>
      </c>
      <c r="G114" s="5" t="n">
        <v>0</v>
      </c>
    </row>
    <row r="115" spans="1:7">
      <c r="A115" s="3" t="s">
        <v>541</v>
      </c>
    </row>
    <row r="116" spans="1:7">
      <c r="A116" s="4" t="s">
        <v>521</v>
      </c>
      <c r="B116" s="5" t="n">
        <v>0</v>
      </c>
      <c r="D116" s="5" t="n">
        <v>0</v>
      </c>
      <c r="F116" s="5" t="n">
        <v>0</v>
      </c>
      <c r="G116" s="5" t="n">
        <v>0</v>
      </c>
    </row>
    <row r="117" spans="1:7">
      <c r="A117" s="4" t="s">
        <v>534</v>
      </c>
    </row>
    <row r="118" spans="1:7">
      <c r="A118" s="3" t="s">
        <v>538</v>
      </c>
    </row>
    <row r="119" spans="1:7">
      <c r="A119" s="4" t="s">
        <v>539</v>
      </c>
      <c r="B119" s="5" t="n">
        <v>0</v>
      </c>
      <c r="D119" s="5" t="n">
        <v>0</v>
      </c>
      <c r="F119" s="5" t="n">
        <v>0</v>
      </c>
      <c r="G119" s="5" t="n">
        <v>0</v>
      </c>
    </row>
    <row r="120" spans="1:7">
      <c r="A120" s="3" t="s">
        <v>541</v>
      </c>
    </row>
    <row r="121" spans="1:7">
      <c r="A121" s="4" t="s">
        <v>521</v>
      </c>
      <c r="B121" s="6" t="n">
        <v>0</v>
      </c>
      <c r="D121" s="6" t="n">
        <v>0</v>
      </c>
      <c r="F121" s="6" t="n">
        <v>0</v>
      </c>
      <c r="G121" s="6" t="n">
        <v>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546</v>
      </c>
      <c r="B1" s="2" t="s">
        <v>105</v>
      </c>
      <c r="C1" s="2" t="s">
        <v>1</v>
      </c>
    </row>
    <row r="2" spans="1:4">
      <c r="B2" s="2" t="s">
        <v>547</v>
      </c>
      <c r="C2" s="2" t="s">
        <v>547</v>
      </c>
      <c r="D2" s="2" t="s">
        <v>2</v>
      </c>
    </row>
    <row r="3" spans="1:4">
      <c r="A3" s="3" t="s">
        <v>224</v>
      </c>
    </row>
    <row r="4" spans="1:4">
      <c r="A4" s="4" t="s">
        <v>548</v>
      </c>
      <c r="D4" s="5" t="n">
        <v>1</v>
      </c>
    </row>
    <row r="5" spans="1:4">
      <c r="A5" s="4" t="s">
        <v>476</v>
      </c>
    </row>
    <row r="6" spans="1:4">
      <c r="A6" s="3" t="s">
        <v>549</v>
      </c>
    </row>
    <row r="7" spans="1:4">
      <c r="A7" s="4" t="s">
        <v>550</v>
      </c>
      <c r="B7" s="5" t="n">
        <v>611</v>
      </c>
      <c r="C7" s="5" t="n">
        <v>8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1</v>
      </c>
      <c r="B1" s="2" t="s">
        <v>105</v>
      </c>
      <c r="F1" s="2" t="s">
        <v>1</v>
      </c>
    </row>
    <row r="2" spans="1:7">
      <c r="B2" s="2" t="s">
        <v>2</v>
      </c>
      <c r="C2" s="2" t="s">
        <v>452</v>
      </c>
      <c r="D2" s="2" t="s">
        <v>106</v>
      </c>
      <c r="E2" s="2" t="s">
        <v>453</v>
      </c>
      <c r="F2" s="2" t="s">
        <v>2</v>
      </c>
      <c r="G2" s="2" t="s">
        <v>106</v>
      </c>
    </row>
    <row r="3" spans="1:7">
      <c r="A3" s="3" t="s">
        <v>552</v>
      </c>
    </row>
    <row r="4" spans="1:7">
      <c r="A4" s="4" t="s">
        <v>127</v>
      </c>
      <c r="B4" s="6" t="n">
        <v>-43440</v>
      </c>
      <c r="C4" s="6" t="n">
        <v>2289</v>
      </c>
      <c r="D4" s="6" t="n">
        <v>9493</v>
      </c>
      <c r="E4" s="6" t="n">
        <v>4184</v>
      </c>
      <c r="F4" s="6" t="n">
        <v>-41151</v>
      </c>
      <c r="G4" s="6" t="n">
        <v>13677</v>
      </c>
    </row>
    <row r="5" spans="1:7">
      <c r="A5" s="4" t="s">
        <v>553</v>
      </c>
      <c r="B5" s="5" t="n">
        <v>0</v>
      </c>
      <c r="D5" s="5" t="n">
        <v>113</v>
      </c>
      <c r="F5" s="5" t="n">
        <v>0</v>
      </c>
      <c r="G5" s="5" t="n">
        <v>148</v>
      </c>
    </row>
    <row r="6" spans="1:7">
      <c r="A6" s="4" t="s">
        <v>554</v>
      </c>
      <c r="B6" s="6" t="n">
        <v>-43440</v>
      </c>
      <c r="D6" s="6" t="n">
        <v>9380</v>
      </c>
      <c r="F6" s="6" t="n">
        <v>-41151</v>
      </c>
      <c r="G6" s="6" t="n">
        <v>13529</v>
      </c>
    </row>
    <row r="7" spans="1:7">
      <c r="A7" s="4" t="s">
        <v>555</v>
      </c>
      <c r="B7" s="5" t="n">
        <v>26807068</v>
      </c>
      <c r="D7" s="5" t="n">
        <v>26916295</v>
      </c>
      <c r="F7" s="5" t="n">
        <v>26825286</v>
      </c>
      <c r="G7" s="5" t="n">
        <v>26895302</v>
      </c>
    </row>
    <row r="8" spans="1:7">
      <c r="A8" s="4" t="s">
        <v>556</v>
      </c>
      <c r="B8" s="5" t="n">
        <v>0</v>
      </c>
      <c r="D8" s="5" t="n">
        <v>3619</v>
      </c>
      <c r="F8" s="5" t="n">
        <v>0</v>
      </c>
      <c r="G8" s="5" t="n">
        <v>6527</v>
      </c>
    </row>
    <row r="9" spans="1:7">
      <c r="A9" s="4" t="s">
        <v>557</v>
      </c>
      <c r="B9" s="5" t="n">
        <v>26807068</v>
      </c>
      <c r="D9" s="5" t="n">
        <v>26919914</v>
      </c>
      <c r="F9" s="5" t="n">
        <v>26825286</v>
      </c>
      <c r="G9" s="5" t="n">
        <v>26901829</v>
      </c>
    </row>
    <row r="10" spans="1:7">
      <c r="A10" s="4" t="s">
        <v>558</v>
      </c>
      <c r="B10" s="7" t="n">
        <v>-1.62</v>
      </c>
      <c r="D10" s="7" t="n">
        <v>0.35</v>
      </c>
      <c r="F10" s="7" t="n">
        <v>-1.53</v>
      </c>
      <c r="G10" s="7" t="n">
        <v>0.5</v>
      </c>
    </row>
    <row r="11" spans="1:7">
      <c r="A11" s="4" t="s">
        <v>559</v>
      </c>
      <c r="B11" s="7" t="n">
        <v>-1.62</v>
      </c>
      <c r="D11" s="7" t="n">
        <v>0.35</v>
      </c>
      <c r="F11" s="7" t="n">
        <v>-1.53</v>
      </c>
      <c r="G11" s="7" t="n">
        <v>0.5</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560</v>
      </c>
      <c r="B1" s="2" t="s">
        <v>561</v>
      </c>
    </row>
    <row r="2" spans="1:2">
      <c r="A2" s="3" t="s">
        <v>562</v>
      </c>
    </row>
    <row r="3" spans="1:2">
      <c r="A3" s="4" t="s">
        <v>563</v>
      </c>
      <c r="B3" s="8" t="n">
        <v>3.4</v>
      </c>
    </row>
    <row r="4" spans="1:2">
      <c r="A4" s="4" t="s">
        <v>343</v>
      </c>
    </row>
    <row r="5" spans="1:2">
      <c r="A5" s="3" t="s">
        <v>562</v>
      </c>
    </row>
    <row r="6" spans="1:2">
      <c r="A6" s="4" t="s">
        <v>564</v>
      </c>
      <c r="B6" s="5" t="n">
        <v>3</v>
      </c>
    </row>
    <row r="7" spans="1:2">
      <c r="A7" s="4" t="s">
        <v>340</v>
      </c>
    </row>
    <row r="8" spans="1:2">
      <c r="A8" s="3" t="s">
        <v>562</v>
      </c>
    </row>
    <row r="9" spans="1:2">
      <c r="A9" s="4" t="s">
        <v>564</v>
      </c>
      <c r="B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s>
  <sheetData>
    <row r="1" spans="1:6">
      <c r="A1" s="1" t="s">
        <v>140</v>
      </c>
      <c r="B1" s="2" t="s">
        <v>141</v>
      </c>
      <c r="C1" s="2" t="s">
        <v>142</v>
      </c>
      <c r="D1" s="2" t="s">
        <v>143</v>
      </c>
      <c r="E1" s="2" t="s">
        <v>144</v>
      </c>
      <c r="F1" s="2" t="s">
        <v>145</v>
      </c>
    </row>
    <row r="2" spans="1:6">
      <c r="A2" s="4" t="s">
        <v>146</v>
      </c>
      <c r="C2" s="5" t="n">
        <v>26847458</v>
      </c>
    </row>
    <row r="3" spans="1:6">
      <c r="A3" s="4" t="s">
        <v>147</v>
      </c>
      <c r="B3" s="6" t="n">
        <v>231516</v>
      </c>
      <c r="C3" s="6" t="n">
        <v>268</v>
      </c>
      <c r="D3" s="6" t="n">
        <v>166823</v>
      </c>
      <c r="E3" s="6" t="n">
        <v>64425</v>
      </c>
    </row>
    <row r="4" spans="1:6">
      <c r="A4" s="3" t="s">
        <v>148</v>
      </c>
    </row>
    <row r="5" spans="1:6">
      <c r="A5" s="4" t="s">
        <v>137</v>
      </c>
      <c r="B5" s="5" t="n">
        <v>889</v>
      </c>
      <c r="D5" s="5" t="n">
        <v>889</v>
      </c>
    </row>
    <row r="6" spans="1:6">
      <c r="A6" s="4" t="s">
        <v>149</v>
      </c>
      <c r="C6" s="5" t="n">
        <v>76578</v>
      </c>
    </row>
    <row r="7" spans="1:6">
      <c r="A7" s="4" t="s">
        <v>150</v>
      </c>
      <c r="B7" s="5" t="n">
        <v>0</v>
      </c>
      <c r="C7" s="6" t="n">
        <v>1</v>
      </c>
      <c r="D7" s="5" t="n">
        <v>-1</v>
      </c>
    </row>
    <row r="8" spans="1:6">
      <c r="A8" s="4" t="s">
        <v>151</v>
      </c>
      <c r="B8" s="5" t="n">
        <v>57</v>
      </c>
      <c r="E8" s="5" t="n">
        <v>57</v>
      </c>
    </row>
    <row r="9" spans="1:6">
      <c r="A9" s="4" t="s">
        <v>152</v>
      </c>
      <c r="C9" s="5" t="n">
        <v>-18406</v>
      </c>
    </row>
    <row r="10" spans="1:6">
      <c r="A10" s="4" t="s">
        <v>153</v>
      </c>
      <c r="B10" s="5" t="n">
        <v>-349</v>
      </c>
      <c r="F10" s="6" t="n">
        <v>-349</v>
      </c>
    </row>
    <row r="11" spans="1:6">
      <c r="A11" s="4" t="s">
        <v>127</v>
      </c>
      <c r="B11" s="5" t="n">
        <v>4184</v>
      </c>
      <c r="E11" s="5" t="n">
        <v>4184</v>
      </c>
    </row>
    <row r="12" spans="1:6">
      <c r="A12" s="4" t="s">
        <v>154</v>
      </c>
      <c r="C12" s="5" t="n">
        <v>26905630</v>
      </c>
    </row>
    <row r="13" spans="1:6">
      <c r="A13" s="4" t="s">
        <v>155</v>
      </c>
      <c r="B13" s="5" t="n">
        <v>236297</v>
      </c>
      <c r="C13" s="6" t="n">
        <v>269</v>
      </c>
      <c r="D13" s="5" t="n">
        <v>167711</v>
      </c>
      <c r="E13" s="5" t="n">
        <v>68666</v>
      </c>
      <c r="F13" s="5" t="n">
        <v>-349</v>
      </c>
    </row>
    <row r="14" spans="1:6">
      <c r="A14" s="4" t="s">
        <v>146</v>
      </c>
      <c r="C14" s="5" t="n">
        <v>26847458</v>
      </c>
    </row>
    <row r="15" spans="1:6">
      <c r="A15" s="4" t="s">
        <v>147</v>
      </c>
      <c r="B15" s="5" t="n">
        <v>231516</v>
      </c>
      <c r="C15" s="6" t="n">
        <v>268</v>
      </c>
      <c r="D15" s="5" t="n">
        <v>166823</v>
      </c>
      <c r="E15" s="5" t="n">
        <v>64425</v>
      </c>
    </row>
    <row r="16" spans="1:6">
      <c r="A16" s="3" t="s">
        <v>148</v>
      </c>
    </row>
    <row r="17" spans="1:6">
      <c r="A17" s="4" t="s">
        <v>127</v>
      </c>
      <c r="B17" s="5" t="n">
        <v>13677</v>
      </c>
    </row>
    <row r="18" spans="1:6">
      <c r="A18" s="4" t="s">
        <v>156</v>
      </c>
      <c r="C18" s="5" t="n">
        <v>26919479</v>
      </c>
    </row>
    <row r="19" spans="1:6">
      <c r="A19" s="4" t="s">
        <v>157</v>
      </c>
      <c r="B19" s="5" t="n">
        <v>246204</v>
      </c>
      <c r="C19" s="6" t="n">
        <v>270</v>
      </c>
      <c r="D19" s="5" t="n">
        <v>168727</v>
      </c>
      <c r="E19" s="5" t="n">
        <v>78159</v>
      </c>
      <c r="F19" s="5" t="n">
        <v>-952</v>
      </c>
    </row>
    <row r="20" spans="1:6">
      <c r="A20" s="4" t="s">
        <v>158</v>
      </c>
      <c r="C20" s="5" t="n">
        <v>26905630</v>
      </c>
    </row>
    <row r="21" spans="1:6">
      <c r="A21" s="4" t="s">
        <v>159</v>
      </c>
      <c r="B21" s="5" t="n">
        <v>236297</v>
      </c>
      <c r="C21" s="6" t="n">
        <v>269</v>
      </c>
      <c r="D21" s="5" t="n">
        <v>167711</v>
      </c>
      <c r="E21" s="5" t="n">
        <v>68666</v>
      </c>
      <c r="F21" s="5" t="n">
        <v>-349</v>
      </c>
    </row>
    <row r="22" spans="1:6">
      <c r="A22" s="3" t="s">
        <v>148</v>
      </c>
    </row>
    <row r="23" spans="1:6">
      <c r="A23" s="4" t="s">
        <v>137</v>
      </c>
      <c r="B23" s="5" t="n">
        <v>1017</v>
      </c>
      <c r="D23" s="5" t="n">
        <v>1017</v>
      </c>
    </row>
    <row r="24" spans="1:6">
      <c r="A24" s="4" t="s">
        <v>149</v>
      </c>
      <c r="C24" s="5" t="n">
        <v>38348</v>
      </c>
    </row>
    <row r="25" spans="1:6">
      <c r="A25" s="4" t="s">
        <v>150</v>
      </c>
      <c r="B25" s="5" t="n">
        <v>0</v>
      </c>
      <c r="C25" s="6" t="n">
        <v>1</v>
      </c>
      <c r="D25" s="5" t="n">
        <v>-1</v>
      </c>
    </row>
    <row r="26" spans="1:6">
      <c r="A26" s="4" t="s">
        <v>152</v>
      </c>
      <c r="C26" s="5" t="n">
        <v>-24499</v>
      </c>
    </row>
    <row r="27" spans="1:6">
      <c r="A27" s="4" t="s">
        <v>153</v>
      </c>
      <c r="B27" s="5" t="n">
        <v>-603</v>
      </c>
      <c r="F27" s="5" t="n">
        <v>-603</v>
      </c>
    </row>
    <row r="28" spans="1:6">
      <c r="A28" s="4" t="s">
        <v>127</v>
      </c>
      <c r="B28" s="5" t="n">
        <v>9493</v>
      </c>
      <c r="E28" s="5" t="n">
        <v>9493</v>
      </c>
    </row>
    <row r="29" spans="1:6">
      <c r="A29" s="4" t="s">
        <v>156</v>
      </c>
      <c r="C29" s="5" t="n">
        <v>26919479</v>
      </c>
    </row>
    <row r="30" spans="1:6">
      <c r="A30" s="4" t="s">
        <v>157</v>
      </c>
      <c r="B30" s="6" t="n">
        <v>246204</v>
      </c>
      <c r="C30" s="6" t="n">
        <v>270</v>
      </c>
      <c r="D30" s="5" t="n">
        <v>168727</v>
      </c>
      <c r="E30" s="5" t="n">
        <v>78159</v>
      </c>
      <c r="F30" s="5" t="n">
        <v>-952</v>
      </c>
    </row>
    <row r="31" spans="1:6">
      <c r="A31" s="4" t="s">
        <v>160</v>
      </c>
      <c r="B31" s="5" t="n">
        <v>26858988</v>
      </c>
      <c r="C31" s="5" t="n">
        <v>26858988</v>
      </c>
    </row>
    <row r="32" spans="1:6">
      <c r="A32" s="4" t="s">
        <v>161</v>
      </c>
      <c r="B32" s="6" t="n">
        <v>240059</v>
      </c>
      <c r="C32" s="6" t="n">
        <v>270</v>
      </c>
      <c r="D32" s="5" t="n">
        <v>170290</v>
      </c>
      <c r="E32" s="5" t="n">
        <v>72268</v>
      </c>
      <c r="F32" s="5" t="n">
        <v>-2769</v>
      </c>
    </row>
    <row r="33" spans="1:6">
      <c r="A33" s="3" t="s">
        <v>148</v>
      </c>
    </row>
    <row r="34" spans="1:6">
      <c r="A34" s="4" t="s">
        <v>137</v>
      </c>
      <c r="B34" s="5" t="n">
        <v>792</v>
      </c>
      <c r="D34" s="5" t="n">
        <v>792</v>
      </c>
    </row>
    <row r="35" spans="1:6">
      <c r="A35" s="4" t="s">
        <v>149</v>
      </c>
      <c r="C35" s="5" t="n">
        <v>68286</v>
      </c>
    </row>
    <row r="36" spans="1:6">
      <c r="A36" s="4" t="s">
        <v>150</v>
      </c>
      <c r="B36" s="5" t="n">
        <v>-1</v>
      </c>
      <c r="C36" s="6" t="n">
        <v>0</v>
      </c>
      <c r="D36" s="5" t="n">
        <v>-1</v>
      </c>
    </row>
    <row r="37" spans="1:6">
      <c r="A37" s="4" t="s">
        <v>151</v>
      </c>
      <c r="B37" s="5" t="n">
        <v>14002</v>
      </c>
      <c r="E37" s="5" t="n">
        <v>14002</v>
      </c>
    </row>
    <row r="38" spans="1:6">
      <c r="A38" s="4" t="s">
        <v>152</v>
      </c>
      <c r="C38" s="5" t="n">
        <v>-158269</v>
      </c>
    </row>
    <row r="39" spans="1:6">
      <c r="A39" s="4" t="s">
        <v>153</v>
      </c>
      <c r="B39" s="5" t="n">
        <v>-2199</v>
      </c>
      <c r="F39" s="5" t="n">
        <v>-2199</v>
      </c>
    </row>
    <row r="40" spans="1:6">
      <c r="A40" s="4" t="s">
        <v>127</v>
      </c>
      <c r="B40" s="5" t="n">
        <v>2289</v>
      </c>
      <c r="E40" s="5" t="n">
        <v>2289</v>
      </c>
    </row>
    <row r="41" spans="1:6">
      <c r="A41" s="4" t="s">
        <v>162</v>
      </c>
      <c r="C41" s="5" t="n">
        <v>26769005</v>
      </c>
    </row>
    <row r="42" spans="1:6">
      <c r="A42" s="4" t="s">
        <v>163</v>
      </c>
      <c r="B42" s="6" t="n">
        <v>254942</v>
      </c>
      <c r="C42" s="6" t="n">
        <v>270</v>
      </c>
      <c r="D42" s="5" t="n">
        <v>171081</v>
      </c>
      <c r="E42" s="5" t="n">
        <v>88559</v>
      </c>
      <c r="F42" s="5" t="n">
        <v>-4968</v>
      </c>
    </row>
    <row r="43" spans="1:6">
      <c r="A43" s="4" t="s">
        <v>160</v>
      </c>
      <c r="B43" s="5" t="n">
        <v>26858988</v>
      </c>
      <c r="C43" s="5" t="n">
        <v>26858988</v>
      </c>
    </row>
    <row r="44" spans="1:6">
      <c r="A44" s="4" t="s">
        <v>161</v>
      </c>
      <c r="B44" s="6" t="n">
        <v>240059</v>
      </c>
      <c r="C44" s="6" t="n">
        <v>270</v>
      </c>
      <c r="D44" s="5" t="n">
        <v>170290</v>
      </c>
      <c r="E44" s="5" t="n">
        <v>72268</v>
      </c>
      <c r="F44" s="5" t="n">
        <v>-2769</v>
      </c>
    </row>
    <row r="45" spans="1:6">
      <c r="A45" s="3" t="s">
        <v>148</v>
      </c>
    </row>
    <row r="46" spans="1:6">
      <c r="A46" s="4" t="s">
        <v>152</v>
      </c>
      <c r="B46" s="5" t="n">
        <v>-158269</v>
      </c>
    </row>
    <row r="47" spans="1:6">
      <c r="A47" s="4" t="s">
        <v>153</v>
      </c>
      <c r="B47" s="6" t="n">
        <v>-2200</v>
      </c>
    </row>
    <row r="48" spans="1:6">
      <c r="A48" s="4" t="s">
        <v>127</v>
      </c>
      <c r="B48" s="6" t="n">
        <v>-41151</v>
      </c>
    </row>
    <row r="49" spans="1:6">
      <c r="A49" s="4" t="s">
        <v>164</v>
      </c>
      <c r="B49" s="5" t="n">
        <v>26826552</v>
      </c>
      <c r="C49" s="5" t="n">
        <v>26826552</v>
      </c>
    </row>
    <row r="50" spans="1:6">
      <c r="A50" s="4" t="s">
        <v>165</v>
      </c>
      <c r="B50" s="6" t="n">
        <v>212237</v>
      </c>
      <c r="C50" s="6" t="n">
        <v>271</v>
      </c>
      <c r="D50" s="5" t="n">
        <v>171815</v>
      </c>
      <c r="E50" s="5" t="n">
        <v>45119</v>
      </c>
      <c r="F50" s="5" t="n">
        <v>-4968</v>
      </c>
    </row>
    <row r="51" spans="1:6">
      <c r="A51" s="4" t="s">
        <v>166</v>
      </c>
      <c r="C51" s="5" t="n">
        <v>26769005</v>
      </c>
    </row>
    <row r="52" spans="1:6">
      <c r="A52" s="4" t="s">
        <v>167</v>
      </c>
      <c r="B52" s="5" t="n">
        <v>254942</v>
      </c>
      <c r="C52" s="6" t="n">
        <v>270</v>
      </c>
      <c r="D52" s="5" t="n">
        <v>171081</v>
      </c>
      <c r="E52" s="5" t="n">
        <v>88559</v>
      </c>
      <c r="F52" s="5" t="n">
        <v>-4968</v>
      </c>
    </row>
    <row r="53" spans="1:6">
      <c r="A53" s="3" t="s">
        <v>148</v>
      </c>
    </row>
    <row r="54" spans="1:6">
      <c r="A54" s="4" t="s">
        <v>137</v>
      </c>
      <c r="B54" s="5" t="n">
        <v>735</v>
      </c>
      <c r="D54" s="5" t="n">
        <v>735</v>
      </c>
    </row>
    <row r="55" spans="1:6">
      <c r="A55" s="4" t="s">
        <v>149</v>
      </c>
      <c r="C55" s="5" t="n">
        <v>57547</v>
      </c>
    </row>
    <row r="56" spans="1:6">
      <c r="A56" s="4" t="s">
        <v>150</v>
      </c>
      <c r="B56" s="5" t="n">
        <v>0</v>
      </c>
      <c r="C56" s="6" t="n">
        <v>1</v>
      </c>
      <c r="D56" s="5" t="n">
        <v>-1</v>
      </c>
    </row>
    <row r="57" spans="1:6">
      <c r="A57" s="4" t="s">
        <v>127</v>
      </c>
      <c r="B57" s="6" t="n">
        <v>-43440</v>
      </c>
      <c r="E57" s="5" t="n">
        <v>-43440</v>
      </c>
    </row>
    <row r="58" spans="1:6">
      <c r="A58" s="4" t="s">
        <v>164</v>
      </c>
      <c r="B58" s="5" t="n">
        <v>26826552</v>
      </c>
      <c r="C58" s="5" t="n">
        <v>26826552</v>
      </c>
    </row>
    <row r="59" spans="1:6">
      <c r="A59" s="4" t="s">
        <v>165</v>
      </c>
      <c r="B59" s="6" t="n">
        <v>212237</v>
      </c>
      <c r="C59" s="6" t="n">
        <v>271</v>
      </c>
      <c r="D59" s="6" t="n">
        <v>171815</v>
      </c>
      <c r="E59" s="6" t="n">
        <v>45119</v>
      </c>
      <c r="F59" s="6" t="n">
        <v>-4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6</v>
      </c>
    </row>
    <row r="3" spans="1:3">
      <c r="A3" s="3" t="s">
        <v>169</v>
      </c>
    </row>
    <row r="4" spans="1:3">
      <c r="A4" s="4" t="s">
        <v>127</v>
      </c>
      <c r="B4" s="6" t="n">
        <v>-41151</v>
      </c>
      <c r="C4" s="6" t="n">
        <v>13677</v>
      </c>
    </row>
    <row r="5" spans="1:3">
      <c r="A5" s="3" t="s">
        <v>170</v>
      </c>
    </row>
    <row r="6" spans="1:3">
      <c r="A6" s="4" t="s">
        <v>171</v>
      </c>
      <c r="B6" s="5" t="n">
        <v>8</v>
      </c>
      <c r="C6" s="5" t="n">
        <v>-930</v>
      </c>
    </row>
    <row r="7" spans="1:3">
      <c r="A7" s="4" t="s">
        <v>137</v>
      </c>
      <c r="B7" s="5" t="n">
        <v>1527</v>
      </c>
      <c r="C7" s="5" t="n">
        <v>1906</v>
      </c>
    </row>
    <row r="8" spans="1:3">
      <c r="A8" s="4" t="s">
        <v>118</v>
      </c>
      <c r="B8" s="5" t="n">
        <v>1413</v>
      </c>
      <c r="C8" s="5" t="n">
        <v>122</v>
      </c>
    </row>
    <row r="9" spans="1:3">
      <c r="A9" s="4" t="s">
        <v>119</v>
      </c>
      <c r="B9" s="5" t="n">
        <v>46485</v>
      </c>
      <c r="C9" s="5" t="n">
        <v>0</v>
      </c>
    </row>
    <row r="10" spans="1:3">
      <c r="A10" s="4" t="s">
        <v>116</v>
      </c>
      <c r="B10" s="5" t="n">
        <v>19355</v>
      </c>
      <c r="C10" s="5" t="n">
        <v>18169</v>
      </c>
    </row>
    <row r="11" spans="1:3">
      <c r="A11" s="4" t="s">
        <v>172</v>
      </c>
      <c r="B11" s="5" t="n">
        <v>135</v>
      </c>
      <c r="C11" s="5" t="n">
        <v>135</v>
      </c>
    </row>
    <row r="12" spans="1:3">
      <c r="A12" s="4" t="s">
        <v>173</v>
      </c>
      <c r="B12" s="5" t="n">
        <v>0</v>
      </c>
      <c r="C12" s="5" t="n">
        <v>-1799</v>
      </c>
    </row>
    <row r="13" spans="1:3">
      <c r="A13" s="4" t="s">
        <v>70</v>
      </c>
      <c r="B13" s="5" t="n">
        <v>0</v>
      </c>
      <c r="C13" s="5" t="n">
        <v>2141</v>
      </c>
    </row>
    <row r="14" spans="1:3">
      <c r="A14" s="4" t="s">
        <v>174</v>
      </c>
      <c r="B14" s="5" t="n">
        <v>11771</v>
      </c>
      <c r="C14" s="5" t="n">
        <v>-7088</v>
      </c>
    </row>
    <row r="15" spans="1:3">
      <c r="A15" s="4" t="s">
        <v>175</v>
      </c>
      <c r="B15" s="5" t="n">
        <v>39543</v>
      </c>
      <c r="C15" s="5" t="n">
        <v>26333</v>
      </c>
    </row>
    <row r="16" spans="1:3">
      <c r="A16" s="3" t="s">
        <v>176</v>
      </c>
    </row>
    <row r="17" spans="1:3">
      <c r="A17" s="4" t="s">
        <v>177</v>
      </c>
      <c r="B17" s="5" t="n">
        <v>-7835</v>
      </c>
      <c r="C17" s="5" t="n">
        <v>-12051</v>
      </c>
    </row>
    <row r="18" spans="1:3">
      <c r="A18" s="4" t="s">
        <v>178</v>
      </c>
      <c r="B18" s="5" t="n">
        <v>-268</v>
      </c>
      <c r="C18" s="5" t="n">
        <v>-299</v>
      </c>
    </row>
    <row r="19" spans="1:3">
      <c r="A19" s="4" t="s">
        <v>179</v>
      </c>
      <c r="B19" s="5" t="n">
        <v>-9936</v>
      </c>
      <c r="C19" s="5" t="n">
        <v>-10026</v>
      </c>
    </row>
    <row r="20" spans="1:3">
      <c r="A20" s="4" t="s">
        <v>180</v>
      </c>
      <c r="B20" s="5" t="n">
        <v>-3632</v>
      </c>
      <c r="C20" s="5" t="n">
        <v>-4912</v>
      </c>
    </row>
    <row r="21" spans="1:3">
      <c r="A21" s="4" t="s">
        <v>181</v>
      </c>
      <c r="B21" s="5" t="n">
        <v>-21671</v>
      </c>
      <c r="C21" s="5" t="n">
        <v>-27288</v>
      </c>
    </row>
    <row r="22" spans="1:3">
      <c r="A22" s="4" t="s">
        <v>182</v>
      </c>
      <c r="B22" s="5" t="n">
        <v>1774</v>
      </c>
      <c r="C22" s="5" t="n">
        <v>4676</v>
      </c>
    </row>
    <row r="23" spans="1:3">
      <c r="A23" s="4" t="s">
        <v>183</v>
      </c>
      <c r="B23" s="5" t="n">
        <v>0</v>
      </c>
      <c r="C23" s="5" t="n">
        <v>531</v>
      </c>
    </row>
    <row r="24" spans="1:3">
      <c r="A24" s="4" t="s">
        <v>184</v>
      </c>
      <c r="B24" s="5" t="n">
        <v>-19897</v>
      </c>
      <c r="C24" s="5" t="n">
        <v>-22081</v>
      </c>
    </row>
    <row r="25" spans="1:3">
      <c r="A25" s="3" t="s">
        <v>185</v>
      </c>
    </row>
    <row r="26" spans="1:3">
      <c r="A26" s="4" t="s">
        <v>186</v>
      </c>
      <c r="B26" s="5" t="n">
        <v>11000</v>
      </c>
      <c r="C26" s="5" t="n">
        <v>15000</v>
      </c>
    </row>
    <row r="27" spans="1:3">
      <c r="A27" s="4" t="s">
        <v>187</v>
      </c>
      <c r="B27" s="5" t="n">
        <v>-28000</v>
      </c>
      <c r="C27" s="5" t="n">
        <v>-17000</v>
      </c>
    </row>
    <row r="28" spans="1:3">
      <c r="A28" s="4" t="s">
        <v>188</v>
      </c>
      <c r="B28" s="5" t="n">
        <v>-59</v>
      </c>
      <c r="C28" s="5" t="n">
        <v>-51</v>
      </c>
    </row>
    <row r="29" spans="1:3">
      <c r="A29" s="4" t="s">
        <v>189</v>
      </c>
      <c r="B29" s="5" t="n">
        <v>0</v>
      </c>
      <c r="C29" s="5" t="n">
        <v>-150</v>
      </c>
    </row>
    <row r="30" spans="1:3">
      <c r="A30" s="4" t="s">
        <v>190</v>
      </c>
      <c r="B30" s="5" t="n">
        <v>-2199</v>
      </c>
      <c r="C30" s="5" t="n">
        <v>-952</v>
      </c>
    </row>
    <row r="31" spans="1:3">
      <c r="A31" s="4" t="s">
        <v>191</v>
      </c>
      <c r="B31" s="5" t="n">
        <v>-19258</v>
      </c>
      <c r="C31" s="5" t="n">
        <v>-3153</v>
      </c>
    </row>
    <row r="32" spans="1:3">
      <c r="A32" s="4" t="s">
        <v>192</v>
      </c>
      <c r="B32" s="5" t="n">
        <v>388</v>
      </c>
      <c r="C32" s="5" t="n">
        <v>1099</v>
      </c>
    </row>
    <row r="33" spans="1:3">
      <c r="A33" s="4" t="s">
        <v>193</v>
      </c>
      <c r="B33" s="5" t="n">
        <v>5258</v>
      </c>
      <c r="C33" s="5" t="n">
        <v>3599</v>
      </c>
    </row>
    <row r="34" spans="1:3">
      <c r="A34" s="4" t="s">
        <v>194</v>
      </c>
      <c r="B34" s="5" t="n">
        <v>5646</v>
      </c>
      <c r="C34" s="5" t="n">
        <v>4698</v>
      </c>
    </row>
    <row r="35" spans="1:3">
      <c r="A35" s="3" t="s">
        <v>195</v>
      </c>
    </row>
    <row r="36" spans="1:3">
      <c r="A36" s="4" t="s">
        <v>196</v>
      </c>
      <c r="B36" s="5" t="n">
        <v>2729</v>
      </c>
      <c r="C36" s="5" t="n">
        <v>1515</v>
      </c>
    </row>
    <row r="37" spans="1:3">
      <c r="A37" s="4" t="s">
        <v>197</v>
      </c>
      <c r="B37" s="5" t="n">
        <v>6073</v>
      </c>
      <c r="C37" s="5" t="n">
        <v>6437</v>
      </c>
    </row>
    <row r="38" spans="1:3">
      <c r="A38" s="4" t="s">
        <v>198</v>
      </c>
      <c r="B38" s="5" t="n">
        <v>-15779</v>
      </c>
      <c r="C38" s="5" t="n">
        <v>-4150</v>
      </c>
    </row>
    <row r="39" spans="1:3">
      <c r="A39" s="4" t="s">
        <v>199</v>
      </c>
      <c r="B39" s="6" t="n">
        <v>304</v>
      </c>
      <c r="C39" s="6" t="n">
        <v>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0:36Z</dcterms:created>
  <dcterms:modified xmlns:dcterms="http://purl.org/dc/terms/" xmlns:xsi="http://www.w3.org/2001/XMLSchema-instance" xsi:type="dcterms:W3CDTF">2019-08-07T17:10:36Z</dcterms:modified>
</cp:coreProperties>
</file>